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VESTMENT TRUST</t>
        </is>
      </c>
    </row>
    <row r="7">
      <c r="A7" s="4" t="inlineStr">
        <is>
          <t>Entity Central Index Key</t>
        </is>
      </c>
      <c r="B7" s="4" t="inlineStr">
        <is>
          <t>0000088064</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49" customWidth="1" min="1" max="1"/>
    <col width="16" customWidth="1" min="2" max="2"/>
    <col width="80" customWidth="1" min="3" max="3"/>
  </cols>
  <sheetData>
    <row r="1">
      <c r="A1" s="1" t="inlineStr">
        <is>
          <t>Shareholder Report</t>
        </is>
      </c>
      <c r="C1" s="2" t="inlineStr">
        <is>
          <t>12 Months Ended</t>
        </is>
      </c>
    </row>
    <row r="2">
      <c r="B2" s="2" t="inlineStr">
        <is>
          <t>Aug. 01, 2023</t>
        </is>
      </c>
      <c r="C2" s="2" t="inlineStr">
        <is>
          <t>Jul.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DEUTSCHE DWS INVESTMENT TRUST</t>
        </is>
      </c>
    </row>
    <row r="7">
      <c r="A7" s="4" t="inlineStr">
        <is>
          <t>Entity Central Index Key</t>
        </is>
      </c>
      <c r="B7" s="4" t="inlineStr">
        <is>
          <t xml:space="preserve"> </t>
        </is>
      </c>
      <c r="C7" s="4" t="inlineStr">
        <is>
          <t>0000088064</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Jul. 31,  2024</t>
        </is>
      </c>
    </row>
    <row r="10">
      <c r="A10" s="4" t="inlineStr">
        <is>
          <t>C00001568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DWS Large Cap Focus Growth Fund</t>
        </is>
      </c>
    </row>
    <row r="13">
      <c r="A13" s="4" t="inlineStr">
        <is>
          <t>Class Name</t>
        </is>
      </c>
      <c r="B13" s="4" t="inlineStr">
        <is>
          <t xml:space="preserve"> </t>
        </is>
      </c>
      <c r="C13" s="4" t="inlineStr">
        <is>
          <t>Class A</t>
        </is>
      </c>
    </row>
    <row r="14">
      <c r="A14" s="4" t="inlineStr">
        <is>
          <t>Trading Symbol</t>
        </is>
      </c>
      <c r="B14" s="4" t="inlineStr">
        <is>
          <t xml:space="preserve"> </t>
        </is>
      </c>
      <c r="C14" s="4" t="inlineStr">
        <is>
          <t>SGGAX</t>
        </is>
      </c>
    </row>
    <row r="15">
      <c r="A15" s="4" t="inlineStr">
        <is>
          <t>Annual or Semi-Annual Statement [Text Block]</t>
        </is>
      </c>
      <c r="B15" s="4" t="inlineStr">
        <is>
          <t xml:space="preserve"> </t>
        </is>
      </c>
      <c r="C15" s="4" t="inlineStr">
        <is>
          <t>This annual shareholder report contains important information about DWS Large Cap Focus Growth Fund ("the Fund") for the period August 1, 2023 to July 31,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 xml:space="preserve"> You can find additional information about the Fund on the Fund's website at dws.com/mutualreports</t>
        </is>
      </c>
    </row>
    <row r="18">
      <c r="A18" s="4" t="inlineStr">
        <is>
          <t>Additional Information Phone Number</t>
        </is>
      </c>
      <c r="B18" s="4" t="inlineStr">
        <is>
          <t xml:space="preserve"> </t>
        </is>
      </c>
      <c r="C18" s="4" t="inlineStr">
        <is>
          <t>(800) 728-3337</t>
        </is>
      </c>
    </row>
    <row r="19">
      <c r="A19" s="4" t="inlineStr">
        <is>
          <t>Additional Information Website</t>
        </is>
      </c>
      <c r="B19" s="4" t="inlineStr">
        <is>
          <t xml:space="preserve"> </t>
        </is>
      </c>
      <c r="C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 </t>
        </is>
      </c>
      <c r="C20" s="4" t="inlineStr">
        <is>
          <t xml:space="preserve">What were the Fund costs for the last year?
(Based on a hypothetical $10,000 investment)
Cost of a $10,000 investment Costs paid as a percentage of a $10,000 investment
Class A $117 1.05%
Gross expense ratio as of the latest prospectus: 1.17%. See prospectus for any contractual or voluntary waivers; without a waiver, costs would have been higher. </t>
        </is>
      </c>
    </row>
    <row r="21">
      <c r="A21" s="4" t="inlineStr">
        <is>
          <t>Expenses Paid, Amount</t>
        </is>
      </c>
      <c r="B21" s="4" t="inlineStr">
        <is>
          <t xml:space="preserve"> </t>
        </is>
      </c>
      <c r="C21" s="5" t="n">
        <v>117</v>
      </c>
    </row>
    <row r="22">
      <c r="A22" s="4" t="inlineStr">
        <is>
          <t>Expense Ratio, Percent</t>
        </is>
      </c>
      <c r="B22" s="4" t="inlineStr">
        <is>
          <t xml:space="preserve"> </t>
        </is>
      </c>
      <c r="C22" s="6" t="n">
        <v>0.0105</v>
      </c>
    </row>
    <row r="23">
      <c r="A23" s="4" t="inlineStr">
        <is>
          <t>Performance Past Does Not Indicate Future [Text]</t>
        </is>
      </c>
      <c r="B23" s="4" t="inlineStr">
        <is>
          <t xml:space="preserve"> </t>
        </is>
      </c>
      <c r="C23" s="4" t="inlineStr">
        <is>
          <t>The Fund's past performance is not a good predictor or guarantee of the Fund's future performance.</t>
        </is>
      </c>
    </row>
    <row r="24">
      <c r="A24" s="4" t="inlineStr">
        <is>
          <t>Average Annual Return [Table Text Block]</t>
        </is>
      </c>
      <c r="B24" s="4" t="inlineStr">
        <is>
          <t xml:space="preserve"> </t>
        </is>
      </c>
      <c r="C24" s="4" t="inlineStr">
        <is>
          <t>Class/Index 1-Year 5-Year 10-Year
Class A Unadjusted for Sales Charge 22.81% 14.72% 14.33%
Class A Adjusted for the Maximum Sales Charge (max 5.75% load) 15.75% 13.37% 13.66%
Russell 1000 ® 21.50% 14.59% 12.86%
Russell 1000 ® 26.94% 18.41% 16.31%</t>
        </is>
      </c>
    </row>
    <row r="25">
      <c r="A25" s="4" t="inlineStr">
        <is>
          <t>No Deduction of Taxes [Text Block]</t>
        </is>
      </c>
      <c r="B25" s="4" t="inlineStr">
        <is>
          <t xml:space="preserve"> </t>
        </is>
      </c>
      <c r="C25" s="4" t="inlineStr">
        <is>
          <t>The
performance graph and returns table do not reflect the deduction of taxes that a shareholder would pay on Fund distributions or the redemption of Fund shares.</t>
        </is>
      </c>
    </row>
    <row r="26">
      <c r="A26" s="4" t="inlineStr">
        <is>
          <t>Material Change Date</t>
        </is>
      </c>
      <c r="B26" s="4" t="inlineStr">
        <is>
          <t>Aug.  01,  2023</t>
        </is>
      </c>
      <c r="C26" s="4" t="inlineStr">
        <is>
          <t xml:space="preserve"> </t>
        </is>
      </c>
    </row>
    <row r="27">
      <c r="A27" s="4" t="inlineStr">
        <is>
          <t>AssetsNet</t>
        </is>
      </c>
      <c r="B27" s="4" t="inlineStr">
        <is>
          <t xml:space="preserve"> </t>
        </is>
      </c>
      <c r="C27" s="5" t="n">
        <v>348617024</v>
      </c>
    </row>
    <row r="28">
      <c r="A28" s="4" t="inlineStr">
        <is>
          <t>Holdings Count | Holding</t>
        </is>
      </c>
      <c r="B28" s="4" t="inlineStr">
        <is>
          <t xml:space="preserve"> </t>
        </is>
      </c>
      <c r="C28" s="7" t="n">
        <v>50</v>
      </c>
    </row>
    <row r="29">
      <c r="A29" s="4" t="inlineStr">
        <is>
          <t>Advisory Fees Paid, Amount</t>
        </is>
      </c>
      <c r="B29" s="4" t="inlineStr">
        <is>
          <t xml:space="preserve"> </t>
        </is>
      </c>
      <c r="C29" s="5" t="n">
        <v>2007383</v>
      </c>
    </row>
    <row r="30">
      <c r="A30" s="4" t="inlineStr">
        <is>
          <t>InvestmentCompanyPortfolioTurnover</t>
        </is>
      </c>
      <c r="B30" s="4" t="inlineStr">
        <is>
          <t xml:space="preserve"> </t>
        </is>
      </c>
      <c r="C30" s="8" t="n">
        <v>0.13</v>
      </c>
    </row>
    <row r="31">
      <c r="A31" s="4" t="inlineStr">
        <is>
          <t>Additional Fund Statistics [Text Block]</t>
        </is>
      </c>
      <c r="B31" s="4" t="inlineStr">
        <is>
          <t xml:space="preserve"> </t>
        </is>
      </c>
      <c r="C31" s="4" t="inlineStr">
        <is>
          <t>Key Fund Statistics
Net Assets ($) 348,617,024
Number of Portfolio Holdings 50
Portfolio Turnover Rate (%) 13
Total Net Advisory Fees Paid ($) 2,007,383</t>
        </is>
      </c>
    </row>
    <row r="32">
      <c r="A32" s="4" t="inlineStr">
        <is>
          <t>Holdings [Text Block]</t>
        </is>
      </c>
      <c r="B32" s="4" t="inlineStr">
        <is>
          <t xml:space="preserve"> </t>
        </is>
      </c>
      <c r="C32" s="4" t="inlineStr">
        <is>
          <t>Asset Allocation
Asset Type % of Net Assets
Common Stocks 101%
Cash Equivalents 1%
Other Assets and Liabilities, Net (2%)
Total 100%</t>
        </is>
      </c>
    </row>
    <row r="33">
      <c r="A33" s="4" t="inlineStr">
        <is>
          <t>Material Fund Change [Text Block]</t>
        </is>
      </c>
      <c r="B33" s="4" t="inlineStr">
        <is>
          <t xml:space="preserve"> </t>
        </is>
      </c>
      <c r="C33" s="4" t="inlineStr">
        <is>
          <t>Material Fund Changes
This is a summary of certain changes of the Fund since August 1, 2023. For more information, review the Fund's current prospectus at dws.com/mutualreports Effective October 1, 2023, the Fund’s Investment Management Agreement with its investment advisor, DWS Investment Management Americas, Inc. (the “Advisor”), was amended to reduce the breakpoint schedule for determining the Fund’s management fee. Effective October 1, 2023, the Fund pays the Advisor a fee, calculated daily and paid monthly, at the annual rate of 0.615% on the first $500 million of the Fund’s average daily net assets, 0.565% on the next $1.5 billion of the Fund’s average daily net assets, and 0.515% of the Fund’s average daily net assets thereafter.</t>
        </is>
      </c>
    </row>
    <row r="34">
      <c r="A34" s="4" t="inlineStr">
        <is>
          <t>Material Fund Change Expenses [Text Block]</t>
        </is>
      </c>
      <c r="B34" s="4" t="inlineStr">
        <is>
          <t xml:space="preserve"> </t>
        </is>
      </c>
      <c r="C34" s="4" t="inlineStr">
        <is>
          <t>Effective October 1, 2023, the Fund’s Investment Management Agreement with its investment advisor, DWS Investment Management Americas, Inc. (the “Advisor”), was amended to reduce the breakpoint schedule for determining the Fund’s management fee. Effective October 1, 2023, the Fund pays the Advisor a fee, calculated daily and paid monthly, at the annual rate of 0.615% on the first $500 million of the Fund’s average daily net assets, 0.565% on the next $1.5 billion of the Fund’s average daily net assets, and 0.515% of the Fund’s average daily net assets thereafter.</t>
        </is>
      </c>
    </row>
    <row r="35">
      <c r="A35" s="4" t="inlineStr">
        <is>
          <t>Summary of Change Legend [Text Block]</t>
        </is>
      </c>
      <c r="B35" s="4" t="inlineStr">
        <is>
          <t xml:space="preserve"> </t>
        </is>
      </c>
      <c r="C35" s="4" t="inlineStr">
        <is>
          <t>This is a summary of certain changes of the Fund since August 1, 2023. For more information, review the Fund's current prospectus at dws.com/mutualreports</t>
        </is>
      </c>
    </row>
    <row r="36">
      <c r="A36" s="4" t="inlineStr">
        <is>
          <t>C000015687</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 xml:space="preserve"> </t>
        </is>
      </c>
      <c r="C38" s="4" t="inlineStr">
        <is>
          <t>DWS Large Cap Focus Growth Fund</t>
        </is>
      </c>
    </row>
    <row r="39">
      <c r="A39" s="4" t="inlineStr">
        <is>
          <t>Class Name</t>
        </is>
      </c>
      <c r="B39" s="4" t="inlineStr">
        <is>
          <t xml:space="preserve"> </t>
        </is>
      </c>
      <c r="C39" s="4" t="inlineStr">
        <is>
          <t>Class C</t>
        </is>
      </c>
    </row>
    <row r="40">
      <c r="A40" s="4" t="inlineStr">
        <is>
          <t>Trading Symbol</t>
        </is>
      </c>
      <c r="B40" s="4" t="inlineStr">
        <is>
          <t xml:space="preserve"> </t>
        </is>
      </c>
      <c r="C40" s="4" t="inlineStr">
        <is>
          <t>SGGCX</t>
        </is>
      </c>
    </row>
    <row r="41">
      <c r="A41" s="4" t="inlineStr">
        <is>
          <t>Annual or Semi-Annual Statement [Text Block]</t>
        </is>
      </c>
      <c r="B41" s="4" t="inlineStr">
        <is>
          <t xml:space="preserve"> </t>
        </is>
      </c>
      <c r="C41" s="4" t="inlineStr">
        <is>
          <t>This annual shareholder report contains important information about DWS Large Cap Focus Growth Fund ("the Fund") for the period August 1, 2023 to July 31, 2024.</t>
        </is>
      </c>
    </row>
    <row r="42">
      <c r="A42" s="4" t="inlineStr">
        <is>
          <t>Shareholder Report Annual or Semi-Annual</t>
        </is>
      </c>
      <c r="B42" s="4" t="inlineStr">
        <is>
          <t xml:space="preserve"> </t>
        </is>
      </c>
      <c r="C42" s="4" t="inlineStr">
        <is>
          <t>Annual Shareholder Report</t>
        </is>
      </c>
    </row>
    <row r="43">
      <c r="A43" s="4" t="inlineStr">
        <is>
          <t>Additional Information [Text Block]</t>
        </is>
      </c>
      <c r="B43" s="4" t="inlineStr">
        <is>
          <t xml:space="preserve"> </t>
        </is>
      </c>
      <c r="C43" s="4" t="inlineStr">
        <is>
          <t xml:space="preserve"> You can find additional information about the Fund on the Fund's website at dws.com/mutualreports</t>
        </is>
      </c>
    </row>
    <row r="44">
      <c r="A44" s="4" t="inlineStr">
        <is>
          <t>Additional Information Phone Number</t>
        </is>
      </c>
      <c r="B44" s="4" t="inlineStr">
        <is>
          <t xml:space="preserve"> </t>
        </is>
      </c>
      <c r="C44" s="4" t="inlineStr">
        <is>
          <t>(800) 728-3337</t>
        </is>
      </c>
    </row>
    <row r="45">
      <c r="A45" s="4" t="inlineStr">
        <is>
          <t>Additional Information Website</t>
        </is>
      </c>
      <c r="B45" s="4" t="inlineStr">
        <is>
          <t xml:space="preserve"> </t>
        </is>
      </c>
      <c r="C45" s="4" t="inlineStr">
        <is>
          <t>&amp;lt;span style="box-sizing: border-box; color: rgb(0, 0, 0); display: inline; flex-wrap: nowrap; font-size: 14.6667px; font-weight: 300; grid-area: auto; line-height: 17.6px; margin: 0px; overflow: visible; text-align: left;"&gt;dws.com/mutualreports&amp;lt;/span&gt;</t>
        </is>
      </c>
    </row>
    <row r="46">
      <c r="A46" s="4" t="inlineStr">
        <is>
          <t>Expenses [Text Block]</t>
        </is>
      </c>
      <c r="B46" s="4" t="inlineStr">
        <is>
          <t xml:space="preserve"> </t>
        </is>
      </c>
      <c r="C46" s="4" t="inlineStr">
        <is>
          <t xml:space="preserve">What were the Fund costs for the last year?
(Based on a hypothetical $10,000 investment)
Cost of a $10,000 investment Costs paid as a percentage of a $10,000 investment
Class C $200 1.80%
Gross expense ratio as of the latest prospectus: 1.93%. See prospectus for any contractual or voluntary waivers; without a waiver, costs would have been higher. </t>
        </is>
      </c>
    </row>
    <row r="47">
      <c r="A47" s="4" t="inlineStr">
        <is>
          <t>Expenses Paid, Amount</t>
        </is>
      </c>
      <c r="B47" s="4" t="inlineStr">
        <is>
          <t xml:space="preserve"> </t>
        </is>
      </c>
      <c r="C47" s="5" t="n">
        <v>200</v>
      </c>
    </row>
    <row r="48">
      <c r="A48" s="4" t="inlineStr">
        <is>
          <t>Expense Ratio, Percent</t>
        </is>
      </c>
      <c r="B48" s="4" t="inlineStr">
        <is>
          <t xml:space="preserve"> </t>
        </is>
      </c>
      <c r="C48" s="6" t="n">
        <v>0.018</v>
      </c>
    </row>
    <row r="49">
      <c r="A49" s="4" t="inlineStr">
        <is>
          <t>Performance Past Does Not Indicate Future [Text]</t>
        </is>
      </c>
      <c r="B49" s="4" t="inlineStr">
        <is>
          <t xml:space="preserve"> </t>
        </is>
      </c>
      <c r="C49" s="4" t="inlineStr">
        <is>
          <t>The Fund's past performance is not a good predictor or guarantee of the Fund's future performance.</t>
        </is>
      </c>
    </row>
    <row r="50">
      <c r="A50" s="4" t="inlineStr">
        <is>
          <t>Average Annual Return [Table Text Block]</t>
        </is>
      </c>
      <c r="B50" s="4" t="inlineStr">
        <is>
          <t xml:space="preserve"> </t>
        </is>
      </c>
      <c r="C50" s="4" t="inlineStr">
        <is>
          <t>Class/Index 1-Year 5-Year 10-Year
Class C Unadjusted for Sales Charge 21.90% 13.87% 13.48%
Class C Adjusted for the Maximum Sales Charge (max 1.00% CDSC) 20.90% 13.87% 13.48%
Russell 1000 ® 21.50% 14.59% 12.86%
Russell 1000 ® 26.94% 18.41% 16.31%</t>
        </is>
      </c>
    </row>
    <row r="51">
      <c r="A51" s="4" t="inlineStr">
        <is>
          <t>No Deduction of Taxes [Text Block]</t>
        </is>
      </c>
      <c r="B51" s="4" t="inlineStr">
        <is>
          <t xml:space="preserve"> </t>
        </is>
      </c>
      <c r="C51" s="4" t="inlineStr">
        <is>
          <t>The
performance graph and returns table do not reflect the deduction of taxes that a shareholder would pay on Fund distributions or the redemption of Fund shares.</t>
        </is>
      </c>
    </row>
    <row r="52">
      <c r="A52" s="4" t="inlineStr">
        <is>
          <t>Material Change Date</t>
        </is>
      </c>
      <c r="B52" s="4" t="inlineStr">
        <is>
          <t>Aug.  01,  2023</t>
        </is>
      </c>
      <c r="C52" s="4" t="inlineStr">
        <is>
          <t xml:space="preserve"> </t>
        </is>
      </c>
    </row>
    <row r="53">
      <c r="A53" s="4" t="inlineStr">
        <is>
          <t>AssetsNet</t>
        </is>
      </c>
      <c r="B53" s="4" t="inlineStr">
        <is>
          <t xml:space="preserve"> </t>
        </is>
      </c>
      <c r="C53" s="5" t="n">
        <v>348617024</v>
      </c>
    </row>
    <row r="54">
      <c r="A54" s="4" t="inlineStr">
        <is>
          <t>Holdings Count | Holding</t>
        </is>
      </c>
      <c r="B54" s="4" t="inlineStr">
        <is>
          <t xml:space="preserve"> </t>
        </is>
      </c>
      <c r="C54" s="7" t="n">
        <v>50</v>
      </c>
    </row>
    <row r="55">
      <c r="A55" s="4" t="inlineStr">
        <is>
          <t>Advisory Fees Paid, Amount</t>
        </is>
      </c>
      <c r="B55" s="4" t="inlineStr">
        <is>
          <t xml:space="preserve"> </t>
        </is>
      </c>
      <c r="C55" s="5" t="n">
        <v>2007383</v>
      </c>
    </row>
    <row r="56">
      <c r="A56" s="4" t="inlineStr">
        <is>
          <t>InvestmentCompanyPortfolioTurnover</t>
        </is>
      </c>
      <c r="B56" s="4" t="inlineStr">
        <is>
          <t xml:space="preserve"> </t>
        </is>
      </c>
      <c r="C56" s="8" t="n">
        <v>0.13</v>
      </c>
    </row>
    <row r="57">
      <c r="A57" s="4" t="inlineStr">
        <is>
          <t>Additional Fund Statistics [Text Block]</t>
        </is>
      </c>
      <c r="B57" s="4" t="inlineStr">
        <is>
          <t xml:space="preserve"> </t>
        </is>
      </c>
      <c r="C57" s="4" t="inlineStr">
        <is>
          <t>Key Fund Statistics
Net Assets ($) 348,617,024
Number of Portfolio Holdings 50
Portfolio Turnover Rate (%) 13
Total Net Advisory Fees Paid ($) 2,007,383</t>
        </is>
      </c>
    </row>
    <row r="58">
      <c r="A58" s="4" t="inlineStr">
        <is>
          <t>Holdings [Text Block]</t>
        </is>
      </c>
      <c r="B58" s="4" t="inlineStr">
        <is>
          <t xml:space="preserve"> </t>
        </is>
      </c>
      <c r="C58" s="4" t="inlineStr">
        <is>
          <t>Asset Allocation
Asset Type % of Net Assets
Common Stocks 101%
Cash Equivalents 1%
Other Assets and Liabilities, Net (2%)
Total 100%</t>
        </is>
      </c>
    </row>
    <row r="59">
      <c r="A59" s="4" t="inlineStr">
        <is>
          <t>Material Fund Change [Text Block]</t>
        </is>
      </c>
      <c r="B59" s="4" t="inlineStr">
        <is>
          <t xml:space="preserve"> </t>
        </is>
      </c>
      <c r="C59" s="4" t="inlineStr">
        <is>
          <t>Material Fund Changes
This is a summary of certain changes of the Fund since August 1, 2023. For more information, review the Fund's current prospectus at dws.com/mutualreports Effective October 1, 2023, the Fund’s Investment Management Agreement with its investment advisor, DWS Investment Management Americas, Inc. (the “Advisor”), was amended to reduce the breakpoint schedule for determining the Fund’s management fee. Effective October 1, 2023, the Fund pays the Advisor a fee, calculated daily and paid monthly, at the annual rate of 0.615% on the first $500 million of the Fund’s average daily net assets, 0.565% on the next $1.5 billion of the Fund’s average daily net assets, and 0.515% of the Fund’s average daily net assets thereafter.</t>
        </is>
      </c>
    </row>
    <row r="60">
      <c r="A60" s="4" t="inlineStr">
        <is>
          <t>Material Fund Change Expenses [Text Block]</t>
        </is>
      </c>
      <c r="B60" s="4" t="inlineStr">
        <is>
          <t xml:space="preserve"> </t>
        </is>
      </c>
      <c r="C60" s="4" t="inlineStr">
        <is>
          <t>Effective October 1, 2023, the Fund’s Investment Management Agreement with its investment advisor, DWS Investment Management Americas, Inc. (the “Advisor”), was amended to reduce the breakpoint schedule for determining the Fund’s management fee. Effective October 1, 2023, the Fund pays the Advisor a fee, calculated daily and paid monthly, at the annual rate of 0.615% on the first $500 million of the Fund’s average daily net assets, 0.565% on the next $1.5 billion of the Fund’s average daily net assets, and 0.515% of the Fund’s average daily net assets thereafter.</t>
        </is>
      </c>
    </row>
    <row r="61">
      <c r="A61" s="4" t="inlineStr">
        <is>
          <t>Summary of Change Legend [Text Block]</t>
        </is>
      </c>
      <c r="B61" s="4" t="inlineStr">
        <is>
          <t xml:space="preserve"> </t>
        </is>
      </c>
      <c r="C61" s="4" t="inlineStr">
        <is>
          <t>This is a summary of certain changes of the Fund since August 1, 2023. For more information, review the Fund's current prospectus at dws.com/mutualreports</t>
        </is>
      </c>
    </row>
    <row r="62">
      <c r="A62" s="4" t="inlineStr">
        <is>
          <t>C000015689</t>
        </is>
      </c>
      <c r="B62" s="4" t="inlineStr">
        <is>
          <t xml:space="preserve"> </t>
        </is>
      </c>
      <c r="C62" s="4" t="inlineStr">
        <is>
          <t xml:space="preserve"> </t>
        </is>
      </c>
    </row>
    <row r="63">
      <c r="A63" s="3" t="inlineStr">
        <is>
          <t>Shareholder Report [Line Items]</t>
        </is>
      </c>
      <c r="B63" s="4" t="inlineStr">
        <is>
          <t xml:space="preserve"> </t>
        </is>
      </c>
      <c r="C63" s="4" t="inlineStr">
        <is>
          <t xml:space="preserve"> </t>
        </is>
      </c>
    </row>
    <row r="64">
      <c r="A64" s="4" t="inlineStr">
        <is>
          <t>Fund Name</t>
        </is>
      </c>
      <c r="B64" s="4" t="inlineStr">
        <is>
          <t xml:space="preserve"> </t>
        </is>
      </c>
      <c r="C64" s="4" t="inlineStr">
        <is>
          <t>DWS Large Cap Focus Growth Fund</t>
        </is>
      </c>
    </row>
    <row r="65">
      <c r="A65" s="4" t="inlineStr">
        <is>
          <t>Class Name</t>
        </is>
      </c>
      <c r="B65" s="4" t="inlineStr">
        <is>
          <t xml:space="preserve"> </t>
        </is>
      </c>
      <c r="C65" s="4" t="inlineStr">
        <is>
          <t>Class S</t>
        </is>
      </c>
    </row>
    <row r="66">
      <c r="A66" s="4" t="inlineStr">
        <is>
          <t>Trading Symbol</t>
        </is>
      </c>
      <c r="B66" s="4" t="inlineStr">
        <is>
          <t xml:space="preserve"> </t>
        </is>
      </c>
      <c r="C66" s="4" t="inlineStr">
        <is>
          <t>SCQGX</t>
        </is>
      </c>
    </row>
    <row r="67">
      <c r="A67" s="4" t="inlineStr">
        <is>
          <t>Annual or Semi-Annual Statement [Text Block]</t>
        </is>
      </c>
      <c r="B67" s="4" t="inlineStr">
        <is>
          <t xml:space="preserve"> </t>
        </is>
      </c>
      <c r="C67" s="4" t="inlineStr">
        <is>
          <t>This annual shareholder report contains important information about DWS Large Cap Focus Growth Fund ("the Fund") for the period August 1, 2023 to July 31, 2024.</t>
        </is>
      </c>
    </row>
    <row r="68">
      <c r="A68" s="4" t="inlineStr">
        <is>
          <t>Shareholder Report Annual or Semi-Annual</t>
        </is>
      </c>
      <c r="B68" s="4" t="inlineStr">
        <is>
          <t xml:space="preserve"> </t>
        </is>
      </c>
      <c r="C68" s="4" t="inlineStr">
        <is>
          <t>Annual Shareholder Report</t>
        </is>
      </c>
    </row>
    <row r="69">
      <c r="A69" s="4" t="inlineStr">
        <is>
          <t>Additional Information [Text Block]</t>
        </is>
      </c>
      <c r="B69" s="4" t="inlineStr">
        <is>
          <t xml:space="preserve"> </t>
        </is>
      </c>
      <c r="C69" s="4" t="inlineStr">
        <is>
          <t xml:space="preserve"> You can find additional information about the Fund on the Fund's website at dws.com/mutualreports</t>
        </is>
      </c>
    </row>
    <row r="70">
      <c r="A70" s="4" t="inlineStr">
        <is>
          <t>Additional Information Phone Number</t>
        </is>
      </c>
      <c r="B70" s="4" t="inlineStr">
        <is>
          <t xml:space="preserve"> </t>
        </is>
      </c>
      <c r="C70" s="4" t="inlineStr">
        <is>
          <t>(800) 728-3337</t>
        </is>
      </c>
    </row>
    <row r="71">
      <c r="A71" s="4" t="inlineStr">
        <is>
          <t>Additional Information Website</t>
        </is>
      </c>
      <c r="B71" s="4" t="inlineStr">
        <is>
          <t xml:space="preserve"> </t>
        </is>
      </c>
      <c r="C71" s="4" t="inlineStr">
        <is>
          <t>&amp;lt;span style="box-sizing: border-box; color: rgb(0, 0, 0); display: inline; flex-wrap: nowrap; font-size: 14.6667px; font-weight: 300; grid-area: auto; line-height: 17.6px; margin: 0px; overflow: visible; text-align: left;"&gt;dws.com/mutualreports&amp;lt;/span&gt;</t>
        </is>
      </c>
    </row>
    <row r="72">
      <c r="A72" s="4" t="inlineStr">
        <is>
          <t>Expenses [Text Block]</t>
        </is>
      </c>
      <c r="B72" s="4" t="inlineStr">
        <is>
          <t xml:space="preserve"> </t>
        </is>
      </c>
      <c r="C72" s="4" t="inlineStr">
        <is>
          <t xml:space="preserve">What were the Fund costs for the last year?
(Based on a hypothetical $10,000 investment)
Cost of a $10,000 investment Costs paid as a percentage of a $10,000 investment
Class S $89 0.80%
Gross expense ratio as of the latest prospectus: 0.90%. See prospectus for any contractual or voluntary waivers; without a waiver, costs would have been higher. </t>
        </is>
      </c>
    </row>
    <row r="73">
      <c r="A73" s="4" t="inlineStr">
        <is>
          <t>Expenses Paid, Amount</t>
        </is>
      </c>
      <c r="B73" s="4" t="inlineStr">
        <is>
          <t xml:space="preserve"> </t>
        </is>
      </c>
      <c r="C73" s="5" t="n">
        <v>89</v>
      </c>
    </row>
    <row r="74">
      <c r="A74" s="4" t="inlineStr">
        <is>
          <t>Expense Ratio, Percent</t>
        </is>
      </c>
      <c r="B74" s="4" t="inlineStr">
        <is>
          <t xml:space="preserve"> </t>
        </is>
      </c>
      <c r="C74" s="6" t="n">
        <v>0.008</v>
      </c>
    </row>
    <row r="75">
      <c r="A75" s="4" t="inlineStr">
        <is>
          <t>Performance Past Does Not Indicate Future [Text]</t>
        </is>
      </c>
      <c r="B75" s="4" t="inlineStr">
        <is>
          <t xml:space="preserve"> </t>
        </is>
      </c>
      <c r="C75" s="4" t="inlineStr">
        <is>
          <t>The Fund's past performance is not a good predictor or guarantee of the Fund's future performance.</t>
        </is>
      </c>
    </row>
    <row r="76">
      <c r="A76" s="4" t="inlineStr">
        <is>
          <t>Average Annual Return [Table Text Block]</t>
        </is>
      </c>
      <c r="B76" s="4" t="inlineStr">
        <is>
          <t xml:space="preserve"> </t>
        </is>
      </c>
      <c r="C76" s="4" t="inlineStr">
        <is>
          <t>Class/Index 1-Year 5-Year 10-Year
Class S No Sales Charge 23.11% 15.01% 14.62%
Russell 1000 ® 21.50% 14.59% 12.86%
Russell 1000 ® 26.94% 18.41% 16.31%</t>
        </is>
      </c>
    </row>
    <row r="77">
      <c r="A77" s="4" t="inlineStr">
        <is>
          <t>No Deduction of Taxes [Text Block]</t>
        </is>
      </c>
      <c r="B77" s="4" t="inlineStr">
        <is>
          <t xml:space="preserve"> </t>
        </is>
      </c>
      <c r="C77" s="4" t="inlineStr">
        <is>
          <t>The
performance graph and returns table do not reflect the deduction of taxes that a shareholder would pay on Fund distributions or the redemption of Fund shares.</t>
        </is>
      </c>
    </row>
    <row r="78">
      <c r="A78" s="4" t="inlineStr">
        <is>
          <t>Material Change Date</t>
        </is>
      </c>
      <c r="B78" s="4" t="inlineStr">
        <is>
          <t>Aug.  01,  2023</t>
        </is>
      </c>
      <c r="C78" s="4" t="inlineStr">
        <is>
          <t xml:space="preserve"> </t>
        </is>
      </c>
    </row>
    <row r="79">
      <c r="A79" s="4" t="inlineStr">
        <is>
          <t>AssetsNet</t>
        </is>
      </c>
      <c r="B79" s="4" t="inlineStr">
        <is>
          <t xml:space="preserve"> </t>
        </is>
      </c>
      <c r="C79" s="5" t="n">
        <v>348617024</v>
      </c>
    </row>
    <row r="80">
      <c r="A80" s="4" t="inlineStr">
        <is>
          <t>Holdings Count | Holding</t>
        </is>
      </c>
      <c r="B80" s="4" t="inlineStr">
        <is>
          <t xml:space="preserve"> </t>
        </is>
      </c>
      <c r="C80" s="7" t="n">
        <v>50</v>
      </c>
    </row>
    <row r="81">
      <c r="A81" s="4" t="inlineStr">
        <is>
          <t>Advisory Fees Paid, Amount</t>
        </is>
      </c>
      <c r="B81" s="4" t="inlineStr">
        <is>
          <t xml:space="preserve"> </t>
        </is>
      </c>
      <c r="C81" s="5" t="n">
        <v>2007383</v>
      </c>
    </row>
    <row r="82">
      <c r="A82" s="4" t="inlineStr">
        <is>
          <t>InvestmentCompanyPortfolioTurnover</t>
        </is>
      </c>
      <c r="B82" s="4" t="inlineStr">
        <is>
          <t xml:space="preserve"> </t>
        </is>
      </c>
      <c r="C82" s="8" t="n">
        <v>0.13</v>
      </c>
    </row>
    <row r="83">
      <c r="A83" s="4" t="inlineStr">
        <is>
          <t>Additional Fund Statistics [Text Block]</t>
        </is>
      </c>
      <c r="B83" s="4" t="inlineStr">
        <is>
          <t xml:space="preserve"> </t>
        </is>
      </c>
      <c r="C83" s="4" t="inlineStr">
        <is>
          <t>Key Fund Statistics
Net Assets ($) 348,617,024
Number of Portfolio Holdings 50
Portfolio Turnover Rate (%) 13
Total Net Advisory Fees Paid ($) 2,007,383</t>
        </is>
      </c>
    </row>
    <row r="84">
      <c r="A84" s="4" t="inlineStr">
        <is>
          <t>Holdings [Text Block]</t>
        </is>
      </c>
      <c r="B84" s="4" t="inlineStr">
        <is>
          <t xml:space="preserve"> </t>
        </is>
      </c>
      <c r="C84" s="4" t="inlineStr">
        <is>
          <t>Asset Allocation
Asset Type % of Net Assets
Common Stocks 101%
Cash Equivalents 1%
Other Assets and Liabilities, Net (2%)
Total 100%</t>
        </is>
      </c>
    </row>
    <row r="85">
      <c r="A85" s="4" t="inlineStr">
        <is>
          <t>Material Fund Change [Text Block]</t>
        </is>
      </c>
      <c r="B85" s="4" t="inlineStr">
        <is>
          <t xml:space="preserve"> </t>
        </is>
      </c>
      <c r="C85" s="4" t="inlineStr">
        <is>
          <t>Material Fund Changes
This is a summary of certain changes of the Fund since August 1, 2023. For more information, review the Fund's current prospectus at dws.com/mutualreports Effective October 1, 2023, the Fund’s Investment Management Agreement with its investment advisor, DWS Investment Management Americas, Inc. (the “Advisor”), was amended to reduce the breakpoint schedule for determining the Fund’s management fee. Effective October 1, 2023, the Fund pays the Advisor a fee, calculated daily and paid monthly, at the annual rate of 0.615% on the first $500 million of the Fund’s average daily net assets, 0.565% on the next $1.5 billion of the Fund’s average daily net assets, and 0.515% of the Fund’s average daily net assets thereafter.</t>
        </is>
      </c>
    </row>
    <row r="86">
      <c r="A86" s="4" t="inlineStr">
        <is>
          <t>Material Fund Change Expenses [Text Block]</t>
        </is>
      </c>
      <c r="B86" s="4" t="inlineStr">
        <is>
          <t xml:space="preserve"> </t>
        </is>
      </c>
      <c r="C86" s="4" t="inlineStr">
        <is>
          <t>Effective October 1, 2023, the Fund’s Investment Management Agreement with its investment advisor, DWS Investment Management Americas, Inc. (the “Advisor”), was amended to reduce the breakpoint schedule for determining the Fund’s management fee. Effective October 1, 2023, the Fund pays the Advisor a fee, calculated daily and paid monthly, at the annual rate of 0.615% on the first $500 million of the Fund’s average daily net assets, 0.565% on the next $1.5 billion of the Fund’s average daily net assets, and 0.515% of the Fund’s average daily net assets thereafter.</t>
        </is>
      </c>
    </row>
    <row r="87">
      <c r="A87" s="4" t="inlineStr">
        <is>
          <t>Summary of Change Legend [Text Block]</t>
        </is>
      </c>
      <c r="B87" s="4" t="inlineStr">
        <is>
          <t xml:space="preserve"> </t>
        </is>
      </c>
      <c r="C87" s="4" t="inlineStr">
        <is>
          <t>This is a summary of certain changes of the Fund since August 1, 2023. For more information, review the Fund's current prospectus at dws.com/mutualreports</t>
        </is>
      </c>
    </row>
    <row r="88">
      <c r="A88" s="4" t="inlineStr">
        <is>
          <t>C000015690</t>
        </is>
      </c>
      <c r="B88" s="4" t="inlineStr">
        <is>
          <t xml:space="preserve"> </t>
        </is>
      </c>
      <c r="C88" s="4" t="inlineStr">
        <is>
          <t xml:space="preserve"> </t>
        </is>
      </c>
    </row>
    <row r="89">
      <c r="A89" s="3" t="inlineStr">
        <is>
          <t>Shareholder Report [Line Items]</t>
        </is>
      </c>
      <c r="B89" s="4" t="inlineStr">
        <is>
          <t xml:space="preserve"> </t>
        </is>
      </c>
      <c r="C89" s="4" t="inlineStr">
        <is>
          <t xml:space="preserve"> </t>
        </is>
      </c>
    </row>
    <row r="90">
      <c r="A90" s="4" t="inlineStr">
        <is>
          <t>Fund Name</t>
        </is>
      </c>
      <c r="B90" s="4" t="inlineStr">
        <is>
          <t xml:space="preserve"> </t>
        </is>
      </c>
      <c r="C90" s="4" t="inlineStr">
        <is>
          <t>DWS Large Cap Focus Growth Fund</t>
        </is>
      </c>
    </row>
    <row r="91">
      <c r="A91" s="4" t="inlineStr">
        <is>
          <t>Class Name</t>
        </is>
      </c>
      <c r="B91" s="4" t="inlineStr">
        <is>
          <t xml:space="preserve"> </t>
        </is>
      </c>
      <c r="C91" s="4" t="inlineStr">
        <is>
          <t>Institutional Class</t>
        </is>
      </c>
    </row>
    <row r="92">
      <c r="A92" s="4" t="inlineStr">
        <is>
          <t>Trading Symbol</t>
        </is>
      </c>
      <c r="B92" s="4" t="inlineStr">
        <is>
          <t xml:space="preserve"> </t>
        </is>
      </c>
      <c r="C92" s="4" t="inlineStr">
        <is>
          <t>SGGIX</t>
        </is>
      </c>
    </row>
    <row r="93">
      <c r="A93" s="4" t="inlineStr">
        <is>
          <t>Annual or Semi-Annual Statement [Text Block]</t>
        </is>
      </c>
      <c r="B93" s="4" t="inlineStr">
        <is>
          <t xml:space="preserve"> </t>
        </is>
      </c>
      <c r="C93" s="4" t="inlineStr">
        <is>
          <t>This annual shareholder report contains important information about DWS Large Cap Focus Growth Fund ("the Fund") for the period August 1, 2023 to July 31, 2024.</t>
        </is>
      </c>
    </row>
    <row r="94">
      <c r="A94" s="4" t="inlineStr">
        <is>
          <t>Shareholder Report Annual or Semi-Annual</t>
        </is>
      </c>
      <c r="B94" s="4" t="inlineStr">
        <is>
          <t xml:space="preserve"> </t>
        </is>
      </c>
      <c r="C94" s="4" t="inlineStr">
        <is>
          <t>Annual Shareholder Report</t>
        </is>
      </c>
    </row>
    <row r="95">
      <c r="A95" s="4" t="inlineStr">
        <is>
          <t>Additional Information [Text Block]</t>
        </is>
      </c>
      <c r="B95" s="4" t="inlineStr">
        <is>
          <t xml:space="preserve"> </t>
        </is>
      </c>
      <c r="C95" s="4" t="inlineStr">
        <is>
          <t xml:space="preserve"> You can find additional information about the Fund on the Fund's website at dws.com/mutualreports</t>
        </is>
      </c>
    </row>
    <row r="96">
      <c r="A96" s="4" t="inlineStr">
        <is>
          <t>Additional Information Phone Number</t>
        </is>
      </c>
      <c r="B96" s="4" t="inlineStr">
        <is>
          <t xml:space="preserve"> </t>
        </is>
      </c>
      <c r="C96" s="4" t="inlineStr">
        <is>
          <t>(800) 728-3337</t>
        </is>
      </c>
    </row>
    <row r="97">
      <c r="A97" s="4" t="inlineStr">
        <is>
          <t>Additional Information Website</t>
        </is>
      </c>
      <c r="B97" s="4" t="inlineStr">
        <is>
          <t xml:space="preserve"> </t>
        </is>
      </c>
      <c r="C97" s="4" t="inlineStr">
        <is>
          <t>&amp;lt;span style="box-sizing: border-box; color: rgb(0, 0, 0); display: inline; flex-wrap: nowrap; font-size: 14.6667px; font-weight: 300; grid-area: auto; line-height: 17.6px; margin: 0px; overflow: visible; text-align: left;"&gt;dws.com/mutualreports&amp;lt;/span&gt;</t>
        </is>
      </c>
    </row>
    <row r="98">
      <c r="A98" s="4" t="inlineStr">
        <is>
          <t>Expenses [Text Block]</t>
        </is>
      </c>
      <c r="B98" s="4" t="inlineStr">
        <is>
          <t xml:space="preserve"> </t>
        </is>
      </c>
      <c r="C98" s="4" t="inlineStr">
        <is>
          <t xml:space="preserve">What were the Fund costs for the last year?
(Based on a hypothetical $10,000 investment)
Cost of a $10,000 investment Costs paid as a percentage of a $10,000 investment
Institutional Class $89 0.80%
Gross expense ratio as of the latest prospectus: 0.91%. See prospectus for any contractual or voluntary waivers; without a waiver, costs would have been higher. </t>
        </is>
      </c>
    </row>
    <row r="99">
      <c r="A99" s="4" t="inlineStr">
        <is>
          <t>Expenses Paid, Amount</t>
        </is>
      </c>
      <c r="B99" s="4" t="inlineStr">
        <is>
          <t xml:space="preserve"> </t>
        </is>
      </c>
      <c r="C99" s="5" t="n">
        <v>89</v>
      </c>
    </row>
    <row r="100">
      <c r="A100" s="4" t="inlineStr">
        <is>
          <t>Expense Ratio, Percent</t>
        </is>
      </c>
      <c r="B100" s="4" t="inlineStr">
        <is>
          <t xml:space="preserve"> </t>
        </is>
      </c>
      <c r="C100" s="6" t="n">
        <v>0.008</v>
      </c>
    </row>
    <row r="101">
      <c r="A101" s="4" t="inlineStr">
        <is>
          <t>Performance Past Does Not Indicate Future [Text]</t>
        </is>
      </c>
      <c r="B101" s="4" t="inlineStr">
        <is>
          <t xml:space="preserve"> </t>
        </is>
      </c>
      <c r="C101" s="4" t="inlineStr">
        <is>
          <t>The Fund's past performance is not a good predictor or guarantee of the Fund's future performance.</t>
        </is>
      </c>
    </row>
    <row r="102">
      <c r="A102" s="4" t="inlineStr">
        <is>
          <t>Average Annual Return [Table Text Block]</t>
        </is>
      </c>
      <c r="B102" s="4" t="inlineStr">
        <is>
          <t xml:space="preserve"> </t>
        </is>
      </c>
      <c r="C102" s="4" t="inlineStr">
        <is>
          <t>Class/Index 1-Year 5-Year 10-Year
Institutional Class No Sales Charge 23.12% 15.02% 14.62%
Russell 1000 ® 21.50% 14.59% 12.86%
Russell 1000 ® 26.94% 18.41% 16.31%</t>
        </is>
      </c>
    </row>
    <row r="103">
      <c r="A103" s="4" t="inlineStr">
        <is>
          <t>No Deduction of Taxes [Text Block]</t>
        </is>
      </c>
      <c r="B103" s="4" t="inlineStr">
        <is>
          <t xml:space="preserve"> </t>
        </is>
      </c>
      <c r="C103" s="4" t="inlineStr">
        <is>
          <t>The
performance graph and returns table do not reflect the deduction of taxes that a shareholder would pay on Fund distributions or the redemption of Fund shares.</t>
        </is>
      </c>
    </row>
    <row r="104">
      <c r="A104" s="4" t="inlineStr">
        <is>
          <t>Material Change Date</t>
        </is>
      </c>
      <c r="B104" s="4" t="inlineStr">
        <is>
          <t>Aug.  01,  2023</t>
        </is>
      </c>
      <c r="C104" s="4" t="inlineStr">
        <is>
          <t xml:space="preserve"> </t>
        </is>
      </c>
    </row>
    <row r="105">
      <c r="A105" s="4" t="inlineStr">
        <is>
          <t>AssetsNet</t>
        </is>
      </c>
      <c r="B105" s="4" t="inlineStr">
        <is>
          <t xml:space="preserve"> </t>
        </is>
      </c>
      <c r="C105" s="5" t="n">
        <v>348617024</v>
      </c>
    </row>
    <row r="106">
      <c r="A106" s="4" t="inlineStr">
        <is>
          <t>Holdings Count | Holding</t>
        </is>
      </c>
      <c r="B106" s="4" t="inlineStr">
        <is>
          <t xml:space="preserve"> </t>
        </is>
      </c>
      <c r="C106" s="7" t="n">
        <v>50</v>
      </c>
    </row>
    <row r="107">
      <c r="A107" s="4" t="inlineStr">
        <is>
          <t>Advisory Fees Paid, Amount</t>
        </is>
      </c>
      <c r="B107" s="4" t="inlineStr">
        <is>
          <t xml:space="preserve"> </t>
        </is>
      </c>
      <c r="C107" s="5" t="n">
        <v>2007383</v>
      </c>
    </row>
    <row r="108">
      <c r="A108" s="4" t="inlineStr">
        <is>
          <t>InvestmentCompanyPortfolioTurnover</t>
        </is>
      </c>
      <c r="B108" s="4" t="inlineStr">
        <is>
          <t xml:space="preserve"> </t>
        </is>
      </c>
      <c r="C108" s="8" t="n">
        <v>0.13</v>
      </c>
    </row>
    <row r="109">
      <c r="A109" s="4" t="inlineStr">
        <is>
          <t>Additional Fund Statistics [Text Block]</t>
        </is>
      </c>
      <c r="B109" s="4" t="inlineStr">
        <is>
          <t xml:space="preserve"> </t>
        </is>
      </c>
      <c r="C109" s="4" t="inlineStr">
        <is>
          <t>Key Fund Statistics
Net Assets ($) 348,617,024
Number of Portfolio Holdings 50
Portfolio Turnover Rate (%) 13
Total Net Advisory Fees Paid ($) 2,007,383</t>
        </is>
      </c>
    </row>
    <row r="110">
      <c r="A110" s="4" t="inlineStr">
        <is>
          <t>Holdings [Text Block]</t>
        </is>
      </c>
      <c r="B110" s="4" t="inlineStr">
        <is>
          <t xml:space="preserve"> </t>
        </is>
      </c>
      <c r="C110" s="4" t="inlineStr">
        <is>
          <t>Asset Allocation
Asset Type % of Net Assets
Common Stocks 101%
Cash Equivalents 1%
Other Assets and Liabilities, Net (2%)
Total 100%</t>
        </is>
      </c>
    </row>
    <row r="111">
      <c r="A111" s="4" t="inlineStr">
        <is>
          <t>Material Fund Change [Text Block]</t>
        </is>
      </c>
      <c r="B111" s="4" t="inlineStr">
        <is>
          <t xml:space="preserve"> </t>
        </is>
      </c>
      <c r="C111" s="4" t="inlineStr">
        <is>
          <t>Material Fund Changes
This is a summary of certain changes of the Fund since August 1, 2023. For more information, review the Fund's current prospectus at dws.com/mutualreports Effective October 1, 2023, the Fund’s Investment Management Agreement with its investment advisor, DWS Investment Management Americas, Inc. (the “Advisor”), was amended to reduce the breakpoint schedule for determining the Fund’s management fee. Effective October 1, 2023, the Fund pays the Advisor a fee, calculated daily and paid monthly, at the annual rate of 0.615% on the first $500 million of the Fund’s average daily net assets, 0.565% on the next $1.5 billion of the Fund’s average daily net assets, and 0.515% of the Fund’s average daily net assets thereafter.</t>
        </is>
      </c>
    </row>
    <row r="112">
      <c r="A112" s="4" t="inlineStr">
        <is>
          <t>Material Fund Change Expenses [Text Block]</t>
        </is>
      </c>
      <c r="B112" s="4" t="inlineStr">
        <is>
          <t xml:space="preserve"> </t>
        </is>
      </c>
      <c r="C112" s="4" t="inlineStr">
        <is>
          <t>Effective October 1, 2023, the Fund’s Investment Management Agreement with its investment advisor, DWS Investment Management Americas, Inc. (the “Advisor”), was amended to reduce the breakpoint schedule for determining the Fund’s management fee. Effective October 1, 2023, the Fund pays the Advisor a fee, calculated daily and paid monthly, at the annual rate of 0.615% on the first $500 million of the Fund’s average daily net assets, 0.565% on the next $1.5 billion of the Fund’s average daily net assets, and 0.515% of the Fund’s average daily net assets thereafter.</t>
        </is>
      </c>
    </row>
    <row r="113">
      <c r="A113" s="4" t="inlineStr">
        <is>
          <t>Summary of Change Legend [Text Block]</t>
        </is>
      </c>
      <c r="B113" s="4" t="inlineStr">
        <is>
          <t xml:space="preserve"> </t>
        </is>
      </c>
      <c r="C113" s="4" t="inlineStr">
        <is>
          <t>This is a summary of certain changes of the Fund since August 1, 2023. For more information, review the Fund's current prospectus at dws.com/mutualrepo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48"/>
  <sheetViews>
    <sheetView workbookViewId="0">
      <selection activeCell="A1" sqref="A1"/>
    </sheetView>
  </sheetViews>
  <sheetFormatPr baseColWidth="8" defaultRowHeight="15"/>
  <cols>
    <col width="51"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3"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3"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3"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3"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3"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3"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Jul. 31, 2024</t>
        </is>
      </c>
      <c r="C2" s="2" t="inlineStr">
        <is>
          <t>Jun. 30, 2024</t>
        </is>
      </c>
      <c r="D2" s="2" t="inlineStr">
        <is>
          <t>May 31, 2024</t>
        </is>
      </c>
      <c r="E2" s="2" t="inlineStr">
        <is>
          <t>Apr. 30, 2024</t>
        </is>
      </c>
      <c r="F2" s="2" t="inlineStr">
        <is>
          <t>Mar. 31, 2024</t>
        </is>
      </c>
      <c r="G2" s="2" t="inlineStr">
        <is>
          <t>Feb. 29, 2024</t>
        </is>
      </c>
      <c r="H2" s="2" t="inlineStr">
        <is>
          <t>Jan. 31, 2024</t>
        </is>
      </c>
      <c r="I2" s="2" t="inlineStr">
        <is>
          <t>Dec. 31, 2023</t>
        </is>
      </c>
      <c r="J2" s="2" t="inlineStr">
        <is>
          <t>Nov. 30, 2023</t>
        </is>
      </c>
      <c r="K2" s="2" t="inlineStr">
        <is>
          <t>Oct. 31, 2023</t>
        </is>
      </c>
      <c r="L2" s="2" t="inlineStr">
        <is>
          <t>Sep. 30, 2023</t>
        </is>
      </c>
      <c r="M2" s="2" t="inlineStr">
        <is>
          <t>Aug. 31, 2023</t>
        </is>
      </c>
      <c r="N2" s="2" t="inlineStr">
        <is>
          <t>Jul. 31, 2023</t>
        </is>
      </c>
      <c r="O2" s="2" t="inlineStr">
        <is>
          <t>Jun. 30, 2023</t>
        </is>
      </c>
      <c r="P2" s="2" t="inlineStr">
        <is>
          <t>May 31, 2023</t>
        </is>
      </c>
      <c r="Q2" s="2" t="inlineStr">
        <is>
          <t>Apr. 30, 2023</t>
        </is>
      </c>
      <c r="R2" s="2" t="inlineStr">
        <is>
          <t>Mar. 31, 2023</t>
        </is>
      </c>
      <c r="S2" s="2" t="inlineStr">
        <is>
          <t>Feb. 28, 2023</t>
        </is>
      </c>
      <c r="T2" s="2" t="inlineStr">
        <is>
          <t>Jan. 31, 2023</t>
        </is>
      </c>
      <c r="U2" s="2" t="inlineStr">
        <is>
          <t>Dec. 31, 2022</t>
        </is>
      </c>
      <c r="V2" s="2" t="inlineStr">
        <is>
          <t>Nov. 30, 2022</t>
        </is>
      </c>
      <c r="W2" s="2" t="inlineStr">
        <is>
          <t>Oct. 31, 2022</t>
        </is>
      </c>
      <c r="X2" s="2" t="inlineStr">
        <is>
          <t>Sep. 30, 2022</t>
        </is>
      </c>
      <c r="Y2" s="2" t="inlineStr">
        <is>
          <t>Aug. 31, 2022</t>
        </is>
      </c>
      <c r="Z2" s="2" t="inlineStr">
        <is>
          <t>Jul. 31, 2022</t>
        </is>
      </c>
      <c r="AA2" s="2" t="inlineStr">
        <is>
          <t>Jun. 30, 2022</t>
        </is>
      </c>
      <c r="AB2" s="2" t="inlineStr">
        <is>
          <t>May 31, 2022</t>
        </is>
      </c>
      <c r="AC2" s="2" t="inlineStr">
        <is>
          <t>Apr. 30, 2022</t>
        </is>
      </c>
      <c r="AD2" s="2" t="inlineStr">
        <is>
          <t>Mar. 31, 2022</t>
        </is>
      </c>
      <c r="AE2" s="2" t="inlineStr">
        <is>
          <t>Feb. 28, 2022</t>
        </is>
      </c>
      <c r="AF2" s="2" t="inlineStr">
        <is>
          <t>Jan. 31, 2022</t>
        </is>
      </c>
      <c r="AG2" s="2" t="inlineStr">
        <is>
          <t>Dec. 31, 2021</t>
        </is>
      </c>
      <c r="AH2" s="2" t="inlineStr">
        <is>
          <t>Nov. 30, 2021</t>
        </is>
      </c>
      <c r="AI2" s="2" t="inlineStr">
        <is>
          <t>Oct. 31, 2021</t>
        </is>
      </c>
      <c r="AJ2" s="2" t="inlineStr">
        <is>
          <t>Sep. 30, 2021</t>
        </is>
      </c>
      <c r="AK2" s="2" t="inlineStr">
        <is>
          <t>Aug. 31, 2021</t>
        </is>
      </c>
      <c r="AL2" s="2" t="inlineStr">
        <is>
          <t>Jul. 31, 2021</t>
        </is>
      </c>
      <c r="AM2" s="2" t="inlineStr">
        <is>
          <t>Jun. 30, 2021</t>
        </is>
      </c>
      <c r="AN2" s="2" t="inlineStr">
        <is>
          <t>May 31, 2021</t>
        </is>
      </c>
      <c r="AO2" s="2" t="inlineStr">
        <is>
          <t>Apr. 30, 2021</t>
        </is>
      </c>
      <c r="AP2" s="2" t="inlineStr">
        <is>
          <t>Mar. 31, 2021</t>
        </is>
      </c>
      <c r="AQ2" s="2" t="inlineStr">
        <is>
          <t>Feb. 28, 2021</t>
        </is>
      </c>
      <c r="AR2" s="2" t="inlineStr">
        <is>
          <t>Jan. 31, 2021</t>
        </is>
      </c>
      <c r="AS2" s="2" t="inlineStr">
        <is>
          <t>Dec. 31, 2020</t>
        </is>
      </c>
      <c r="AT2" s="2" t="inlineStr">
        <is>
          <t>Nov. 30, 2020</t>
        </is>
      </c>
      <c r="AU2" s="2" t="inlineStr">
        <is>
          <t>Oct. 31, 2020</t>
        </is>
      </c>
      <c r="AV2" s="2" t="inlineStr">
        <is>
          <t>Sep. 30, 2020</t>
        </is>
      </c>
      <c r="AW2" s="2" t="inlineStr">
        <is>
          <t>Aug. 31, 2020</t>
        </is>
      </c>
      <c r="AX2" s="2" t="inlineStr">
        <is>
          <t>Jul. 31, 2020</t>
        </is>
      </c>
      <c r="AY2" s="2" t="inlineStr">
        <is>
          <t>Jun. 30, 2020</t>
        </is>
      </c>
      <c r="AZ2" s="2" t="inlineStr">
        <is>
          <t>May 31, 2020</t>
        </is>
      </c>
      <c r="BA2" s="2" t="inlineStr">
        <is>
          <t>Apr. 30, 2020</t>
        </is>
      </c>
      <c r="BB2" s="2" t="inlineStr">
        <is>
          <t>Mar. 31, 2020</t>
        </is>
      </c>
      <c r="BC2" s="2" t="inlineStr">
        <is>
          <t>Feb. 29, 2020</t>
        </is>
      </c>
      <c r="BD2" s="2" t="inlineStr">
        <is>
          <t>Jan. 31, 2020</t>
        </is>
      </c>
      <c r="BE2" s="2" t="inlineStr">
        <is>
          <t>Dec. 31, 2019</t>
        </is>
      </c>
      <c r="BF2" s="2" t="inlineStr">
        <is>
          <t>Nov. 30, 2019</t>
        </is>
      </c>
      <c r="BG2" s="2" t="inlineStr">
        <is>
          <t>Oct. 31, 2019</t>
        </is>
      </c>
      <c r="BH2" s="2" t="inlineStr">
        <is>
          <t>Sep. 30, 2019</t>
        </is>
      </c>
      <c r="BI2" s="2" t="inlineStr">
        <is>
          <t>Aug. 31, 2019</t>
        </is>
      </c>
      <c r="BJ2" s="2" t="inlineStr">
        <is>
          <t>Jul. 31, 2019</t>
        </is>
      </c>
      <c r="BK2" s="2" t="inlineStr">
        <is>
          <t>Jun. 30, 2019</t>
        </is>
      </c>
      <c r="BL2" s="2" t="inlineStr">
        <is>
          <t>May 31, 2019</t>
        </is>
      </c>
      <c r="BM2" s="2" t="inlineStr">
        <is>
          <t>Apr. 30, 2019</t>
        </is>
      </c>
      <c r="BN2" s="2" t="inlineStr">
        <is>
          <t>Mar. 31, 2019</t>
        </is>
      </c>
      <c r="BO2" s="2" t="inlineStr">
        <is>
          <t>Feb. 28, 2019</t>
        </is>
      </c>
      <c r="BP2" s="2" t="inlineStr">
        <is>
          <t>Jan. 31, 2019</t>
        </is>
      </c>
      <c r="BQ2" s="2" t="inlineStr">
        <is>
          <t>Dec. 31, 2018</t>
        </is>
      </c>
      <c r="BR2" s="2" t="inlineStr">
        <is>
          <t>Nov. 30, 2018</t>
        </is>
      </c>
      <c r="BS2" s="2" t="inlineStr">
        <is>
          <t>Oct. 31, 2018</t>
        </is>
      </c>
      <c r="BT2" s="2" t="inlineStr">
        <is>
          <t>Sep. 30, 2018</t>
        </is>
      </c>
      <c r="BU2" s="2" t="inlineStr">
        <is>
          <t>Aug. 31, 2018</t>
        </is>
      </c>
      <c r="BV2" s="2" t="inlineStr">
        <is>
          <t>Jul. 31, 2018</t>
        </is>
      </c>
      <c r="BW2" s="2" t="inlineStr">
        <is>
          <t>Jun. 30, 2018</t>
        </is>
      </c>
      <c r="BX2" s="2" t="inlineStr">
        <is>
          <t>May 31, 2018</t>
        </is>
      </c>
      <c r="BY2" s="2" t="inlineStr">
        <is>
          <t>Apr. 30, 2018</t>
        </is>
      </c>
      <c r="BZ2" s="2" t="inlineStr">
        <is>
          <t>Mar. 31, 2018</t>
        </is>
      </c>
      <c r="CA2" s="2" t="inlineStr">
        <is>
          <t>Feb. 28, 2018</t>
        </is>
      </c>
      <c r="CB2" s="2" t="inlineStr">
        <is>
          <t>Jan. 31, 2018</t>
        </is>
      </c>
      <c r="CC2" s="2" t="inlineStr">
        <is>
          <t>Dec. 31, 2017</t>
        </is>
      </c>
      <c r="CD2" s="2" t="inlineStr">
        <is>
          <t>Nov. 30, 2017</t>
        </is>
      </c>
      <c r="CE2" s="2" t="inlineStr">
        <is>
          <t>Oct. 31, 2017</t>
        </is>
      </c>
      <c r="CF2" s="2" t="inlineStr">
        <is>
          <t>Sep. 30, 2017</t>
        </is>
      </c>
      <c r="CG2" s="2" t="inlineStr">
        <is>
          <t>Aug. 31, 2017</t>
        </is>
      </c>
      <c r="CH2" s="2" t="inlineStr">
        <is>
          <t>Jul. 31, 2017</t>
        </is>
      </c>
      <c r="CI2" s="2" t="inlineStr">
        <is>
          <t>Jun. 30, 2017</t>
        </is>
      </c>
      <c r="CJ2" s="2" t="inlineStr">
        <is>
          <t>May 31, 2017</t>
        </is>
      </c>
      <c r="CK2" s="2" t="inlineStr">
        <is>
          <t>Apr. 30, 2017</t>
        </is>
      </c>
      <c r="CL2" s="2" t="inlineStr">
        <is>
          <t>Mar. 31, 2017</t>
        </is>
      </c>
      <c r="CM2" s="2" t="inlineStr">
        <is>
          <t>Feb. 28, 2017</t>
        </is>
      </c>
      <c r="CN2" s="2" t="inlineStr">
        <is>
          <t>Jan. 31, 2017</t>
        </is>
      </c>
      <c r="CO2" s="2" t="inlineStr">
        <is>
          <t>Dec. 31, 2016</t>
        </is>
      </c>
      <c r="CP2" s="2" t="inlineStr">
        <is>
          <t>Nov. 30, 2016</t>
        </is>
      </c>
      <c r="CQ2" s="2" t="inlineStr">
        <is>
          <t>Oct. 31, 2016</t>
        </is>
      </c>
      <c r="CR2" s="2" t="inlineStr">
        <is>
          <t>Sep. 30, 2016</t>
        </is>
      </c>
      <c r="CS2" s="2" t="inlineStr">
        <is>
          <t>Aug. 31, 2016</t>
        </is>
      </c>
      <c r="CT2" s="2" t="inlineStr">
        <is>
          <t>Jul. 31, 2016</t>
        </is>
      </c>
      <c r="CU2" s="2" t="inlineStr">
        <is>
          <t>Jun. 30, 2016</t>
        </is>
      </c>
      <c r="CV2" s="2" t="inlineStr">
        <is>
          <t>May 31, 2016</t>
        </is>
      </c>
      <c r="CW2" s="2" t="inlineStr">
        <is>
          <t>Apr. 30, 2016</t>
        </is>
      </c>
      <c r="CX2" s="2" t="inlineStr">
        <is>
          <t>Mar. 31, 2016</t>
        </is>
      </c>
      <c r="CY2" s="2" t="inlineStr">
        <is>
          <t>Feb. 29, 2016</t>
        </is>
      </c>
      <c r="CZ2" s="2" t="inlineStr">
        <is>
          <t>Jan. 31, 2016</t>
        </is>
      </c>
      <c r="DA2" s="2" t="inlineStr">
        <is>
          <t>Dec. 31, 2015</t>
        </is>
      </c>
      <c r="DB2" s="2" t="inlineStr">
        <is>
          <t>Nov. 30, 2015</t>
        </is>
      </c>
      <c r="DC2" s="2" t="inlineStr">
        <is>
          <t>Oct. 31, 2015</t>
        </is>
      </c>
      <c r="DD2" s="2" t="inlineStr">
        <is>
          <t>Sep. 30, 2015</t>
        </is>
      </c>
      <c r="DE2" s="2" t="inlineStr">
        <is>
          <t>Aug. 31, 2015</t>
        </is>
      </c>
      <c r="DF2" s="2" t="inlineStr">
        <is>
          <t>Jul. 31, 2015</t>
        </is>
      </c>
      <c r="DG2" s="2" t="inlineStr">
        <is>
          <t>Jun. 30, 2015</t>
        </is>
      </c>
      <c r="DH2" s="2" t="inlineStr">
        <is>
          <t>May 31, 2015</t>
        </is>
      </c>
      <c r="DI2" s="2" t="inlineStr">
        <is>
          <t>Apr. 30, 2015</t>
        </is>
      </c>
      <c r="DJ2" s="2" t="inlineStr">
        <is>
          <t>Mar. 31, 2015</t>
        </is>
      </c>
      <c r="DK2" s="2" t="inlineStr">
        <is>
          <t>Feb. 28, 2015</t>
        </is>
      </c>
      <c r="DL2" s="2" t="inlineStr">
        <is>
          <t>Jan. 31, 2015</t>
        </is>
      </c>
      <c r="DM2" s="2" t="inlineStr">
        <is>
          <t>Dec. 31, 2014</t>
        </is>
      </c>
      <c r="DN2" s="2" t="inlineStr">
        <is>
          <t>Nov. 30, 2014</t>
        </is>
      </c>
      <c r="DO2" s="2" t="inlineStr">
        <is>
          <t>Oct. 31, 2014</t>
        </is>
      </c>
      <c r="DP2" s="2" t="inlineStr">
        <is>
          <t>Sep. 30, 2014</t>
        </is>
      </c>
      <c r="DQ2" s="2" t="inlineStr">
        <is>
          <t>Aug. 31, 2014</t>
        </is>
      </c>
      <c r="DR2" s="2" t="inlineStr">
        <is>
          <t>Jul. 31, 2014</t>
        </is>
      </c>
    </row>
    <row r="3">
      <c r="A3" s="4" t="inlineStr">
        <is>
          <t>C0000156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35967</v>
      </c>
      <c r="C6" s="5" t="n">
        <v>36682</v>
      </c>
      <c r="D6" s="5" t="n">
        <v>34695</v>
      </c>
      <c r="E6" s="5" t="n">
        <v>33381</v>
      </c>
      <c r="F6" s="5" t="n">
        <v>35068</v>
      </c>
      <c r="G6" s="5" t="n">
        <v>34220</v>
      </c>
      <c r="H6" s="5" t="n">
        <v>32275</v>
      </c>
      <c r="I6" s="5" t="n">
        <v>31459</v>
      </c>
      <c r="J6" s="5" t="n">
        <v>29902</v>
      </c>
      <c r="K6" s="5" t="n">
        <v>26831</v>
      </c>
      <c r="L6" s="5" t="n">
        <v>27324</v>
      </c>
      <c r="M6" s="5" t="n">
        <v>29011</v>
      </c>
      <c r="N6" s="5" t="n">
        <v>29287</v>
      </c>
      <c r="O6" s="5" t="n">
        <v>28559</v>
      </c>
      <c r="P6" s="5" t="n">
        <v>27079</v>
      </c>
      <c r="Q6" s="5" t="n">
        <v>25998</v>
      </c>
      <c r="R6" s="5" t="n">
        <v>25650</v>
      </c>
      <c r="S6" s="5" t="n">
        <v>23949</v>
      </c>
      <c r="T6" s="5" t="n">
        <v>24370</v>
      </c>
      <c r="U6" s="5" t="n">
        <v>22352</v>
      </c>
      <c r="V6" s="5" t="n">
        <v>24188</v>
      </c>
      <c r="W6" s="5" t="n">
        <v>23239</v>
      </c>
      <c r="X6" s="5" t="n">
        <v>21936</v>
      </c>
      <c r="Y6" s="5" t="n">
        <v>24417</v>
      </c>
      <c r="Z6" s="5" t="n">
        <v>25926</v>
      </c>
      <c r="AA6" s="5" t="n">
        <v>23416</v>
      </c>
      <c r="AB6" s="5" t="n">
        <v>25046</v>
      </c>
      <c r="AC6" s="5" t="n">
        <v>25926</v>
      </c>
      <c r="AD6" s="5" t="n">
        <v>30189</v>
      </c>
      <c r="AE6" s="5" t="n">
        <v>29373</v>
      </c>
      <c r="AF6" s="5" t="n">
        <v>30038</v>
      </c>
      <c r="AG6" s="5" t="n">
        <v>33743</v>
      </c>
      <c r="AH6" s="5" t="n">
        <v>33308</v>
      </c>
      <c r="AI6" s="5" t="n">
        <v>33494</v>
      </c>
      <c r="AJ6" s="5" t="n">
        <v>30848</v>
      </c>
      <c r="AK6" s="5" t="n">
        <v>32672</v>
      </c>
      <c r="AL6" s="5" t="n">
        <v>31523</v>
      </c>
      <c r="AM6" s="5" t="n">
        <v>30532</v>
      </c>
      <c r="AN6" s="5" t="n">
        <v>28699</v>
      </c>
      <c r="AO6" s="5" t="n">
        <v>29212</v>
      </c>
      <c r="AP6" s="5" t="n">
        <v>27309</v>
      </c>
      <c r="AQ6" s="5" t="n">
        <v>27190</v>
      </c>
      <c r="AR6" s="5" t="n">
        <v>27423</v>
      </c>
      <c r="AS6" s="5" t="n">
        <v>27344</v>
      </c>
      <c r="AT6" s="5" t="n">
        <v>26312</v>
      </c>
      <c r="AU6" s="5" t="n">
        <v>24455</v>
      </c>
      <c r="AV6" s="5" t="n">
        <v>24981</v>
      </c>
      <c r="AW6" s="5" t="n">
        <v>25824</v>
      </c>
      <c r="AX6" s="5" t="n">
        <v>24058</v>
      </c>
      <c r="AY6" s="5" t="n">
        <v>22100</v>
      </c>
      <c r="AZ6" s="5" t="n">
        <v>21147</v>
      </c>
      <c r="BA6" s="5" t="n">
        <v>19816</v>
      </c>
      <c r="BB6" s="5" t="n">
        <v>17355</v>
      </c>
      <c r="BC6" s="5" t="n">
        <v>19147</v>
      </c>
      <c r="BD6" s="5" t="n">
        <v>20485</v>
      </c>
      <c r="BE6" s="5" t="n">
        <v>19472</v>
      </c>
      <c r="BF6" s="5" t="n">
        <v>19144</v>
      </c>
      <c r="BG6" s="5" t="n">
        <v>18437</v>
      </c>
      <c r="BH6" s="5" t="n">
        <v>18119</v>
      </c>
      <c r="BI6" s="5" t="n">
        <v>18151</v>
      </c>
      <c r="BJ6" s="5" t="n">
        <v>18101</v>
      </c>
      <c r="BK6" s="5" t="n">
        <v>17712</v>
      </c>
      <c r="BL6" s="5" t="n">
        <v>16531</v>
      </c>
      <c r="BM6" s="5" t="n">
        <v>17484</v>
      </c>
      <c r="BN6" s="5" t="n">
        <v>16634</v>
      </c>
      <c r="BO6" s="5" t="n">
        <v>16052</v>
      </c>
      <c r="BP6" s="5" t="n">
        <v>15392</v>
      </c>
      <c r="BQ6" s="5" t="n">
        <v>14221</v>
      </c>
      <c r="BR6" s="5" t="n">
        <v>15633</v>
      </c>
      <c r="BS6" s="5" t="n">
        <v>15499</v>
      </c>
      <c r="BT6" s="5" t="n">
        <v>17142</v>
      </c>
      <c r="BU6" s="5" t="n">
        <v>16896</v>
      </c>
      <c r="BV6" s="5" t="n">
        <v>15889</v>
      </c>
      <c r="BW6" s="5" t="n">
        <v>15512</v>
      </c>
      <c r="BX6" s="5" t="n">
        <v>15253</v>
      </c>
      <c r="BY6" s="5" t="n">
        <v>14761</v>
      </c>
      <c r="BZ6" s="5" t="n">
        <v>14616</v>
      </c>
      <c r="CA6" s="5" t="n">
        <v>14886</v>
      </c>
      <c r="CB6" s="5" t="n">
        <v>15381</v>
      </c>
      <c r="CC6" s="5" t="n">
        <v>14532</v>
      </c>
      <c r="CD6" s="5" t="n">
        <v>14446</v>
      </c>
      <c r="CE6" s="5" t="n">
        <v>13978</v>
      </c>
      <c r="CF6" s="5" t="n">
        <v>13894</v>
      </c>
      <c r="CG6" s="5" t="n">
        <v>13793</v>
      </c>
      <c r="CH6" s="5" t="n">
        <v>13761</v>
      </c>
      <c r="CI6" s="5" t="n">
        <v>13446</v>
      </c>
      <c r="CJ6" s="5" t="n">
        <v>13478</v>
      </c>
      <c r="CK6" s="5" t="n">
        <v>13060</v>
      </c>
      <c r="CL6" s="5" t="n">
        <v>12634</v>
      </c>
      <c r="CM6" s="5" t="n">
        <v>12673</v>
      </c>
      <c r="CN6" s="5" t="n">
        <v>12099</v>
      </c>
      <c r="CO6" s="5" t="n">
        <v>11644</v>
      </c>
      <c r="CP6" s="5" t="n">
        <v>11454</v>
      </c>
      <c r="CQ6" s="5" t="n">
        <v>11252</v>
      </c>
      <c r="CR6" s="5" t="n">
        <v>11611</v>
      </c>
      <c r="CS6" s="5" t="n">
        <v>11593</v>
      </c>
      <c r="CT6" s="5" t="n">
        <v>11617</v>
      </c>
      <c r="CU6" s="5" t="n">
        <v>10992</v>
      </c>
      <c r="CV6" s="5" t="n">
        <v>11137</v>
      </c>
      <c r="CW6" s="5" t="n">
        <v>10886</v>
      </c>
      <c r="CX6" s="5" t="n">
        <v>10956</v>
      </c>
      <c r="CY6" s="5" t="n">
        <v>10282</v>
      </c>
      <c r="CZ6" s="5" t="n">
        <v>10421</v>
      </c>
      <c r="DA6" s="5" t="n">
        <v>11345</v>
      </c>
      <c r="DB6" s="5" t="n">
        <v>11400</v>
      </c>
      <c r="DC6" s="5" t="n">
        <v>11210</v>
      </c>
      <c r="DD6" s="5" t="n">
        <v>10384</v>
      </c>
      <c r="DE6" s="5" t="n">
        <v>10698</v>
      </c>
      <c r="DF6" s="5" t="n">
        <v>11415</v>
      </c>
      <c r="DG6" s="5" t="n">
        <v>10995</v>
      </c>
      <c r="DH6" s="5" t="n">
        <v>11184</v>
      </c>
      <c r="DI6" s="5" t="n">
        <v>10810</v>
      </c>
      <c r="DJ6" s="5" t="n">
        <v>10875</v>
      </c>
      <c r="DK6" s="5" t="n">
        <v>10872</v>
      </c>
      <c r="DL6" s="5" t="n">
        <v>10137</v>
      </c>
      <c r="DM6" s="5" t="n">
        <v>10340</v>
      </c>
      <c r="DN6" s="5" t="n">
        <v>10368</v>
      </c>
      <c r="DO6" s="5" t="n">
        <v>9983</v>
      </c>
      <c r="DP6" s="5" t="n">
        <v>9733</v>
      </c>
      <c r="DQ6" s="5" t="n">
        <v>9797</v>
      </c>
      <c r="DR6" s="5" t="n">
        <v>9425</v>
      </c>
    </row>
    <row r="7">
      <c r="A7" s="4" t="inlineStr">
        <is>
          <t>C00001568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35406</v>
      </c>
      <c r="C10" s="7" t="n">
        <v>36131</v>
      </c>
      <c r="D10" s="7" t="n">
        <v>34195</v>
      </c>
      <c r="E10" s="7" t="n">
        <v>32923</v>
      </c>
      <c r="F10" s="7" t="n">
        <v>34603</v>
      </c>
      <c r="G10" s="7" t="n">
        <v>33788</v>
      </c>
      <c r="H10" s="7" t="n">
        <v>31883</v>
      </c>
      <c r="I10" s="7" t="n">
        <v>31098</v>
      </c>
      <c r="J10" s="7" t="n">
        <v>29578</v>
      </c>
      <c r="K10" s="7" t="n">
        <v>26558</v>
      </c>
      <c r="L10" s="7" t="n">
        <v>27062</v>
      </c>
      <c r="M10" s="7" t="n">
        <v>28748</v>
      </c>
      <c r="N10" s="7" t="n">
        <v>29044</v>
      </c>
      <c r="O10" s="7" t="n">
        <v>28338</v>
      </c>
      <c r="P10" s="7" t="n">
        <v>26890</v>
      </c>
      <c r="Q10" s="7" t="n">
        <v>25828</v>
      </c>
      <c r="R10" s="7" t="n">
        <v>25495</v>
      </c>
      <c r="S10" s="7" t="n">
        <v>23822</v>
      </c>
      <c r="T10" s="7" t="n">
        <v>24255</v>
      </c>
      <c r="U10" s="7" t="n">
        <v>22261</v>
      </c>
      <c r="V10" s="7" t="n">
        <v>24105</v>
      </c>
      <c r="W10" s="7" t="n">
        <v>23174</v>
      </c>
      <c r="X10" s="7" t="n">
        <v>21891</v>
      </c>
      <c r="Y10" s="7" t="n">
        <v>24378</v>
      </c>
      <c r="Z10" s="7" t="n">
        <v>25901</v>
      </c>
      <c r="AA10" s="7" t="n">
        <v>23408</v>
      </c>
      <c r="AB10" s="7" t="n">
        <v>25053</v>
      </c>
      <c r="AC10" s="7" t="n">
        <v>25951</v>
      </c>
      <c r="AD10" s="7" t="n">
        <v>30234</v>
      </c>
      <c r="AE10" s="7" t="n">
        <v>29437</v>
      </c>
      <c r="AF10" s="7" t="n">
        <v>30123</v>
      </c>
      <c r="AG10" s="7" t="n">
        <v>33854</v>
      </c>
      <c r="AH10" s="7" t="n">
        <v>33442</v>
      </c>
      <c r="AI10" s="7" t="n">
        <v>33651</v>
      </c>
      <c r="AJ10" s="7" t="n">
        <v>31009</v>
      </c>
      <c r="AK10" s="7" t="n">
        <v>32868</v>
      </c>
      <c r="AL10" s="7" t="n">
        <v>31732</v>
      </c>
      <c r="AM10" s="7" t="n">
        <v>30750</v>
      </c>
      <c r="AN10" s="7" t="n">
        <v>28925</v>
      </c>
      <c r="AO10" s="7" t="n">
        <v>29458</v>
      </c>
      <c r="AP10" s="7" t="n">
        <v>27559</v>
      </c>
      <c r="AQ10" s="7" t="n">
        <v>27454</v>
      </c>
      <c r="AR10" s="7" t="n">
        <v>27709</v>
      </c>
      <c r="AS10" s="7" t="n">
        <v>27644</v>
      </c>
      <c r="AT10" s="7" t="n">
        <v>26619</v>
      </c>
      <c r="AU10" s="7" t="n">
        <v>24754</v>
      </c>
      <c r="AV10" s="7" t="n">
        <v>25301</v>
      </c>
      <c r="AW10" s="7" t="n">
        <v>26170</v>
      </c>
      <c r="AX10" s="7" t="n">
        <v>24400</v>
      </c>
      <c r="AY10" s="7" t="n">
        <v>22426</v>
      </c>
      <c r="AZ10" s="7" t="n">
        <v>21472</v>
      </c>
      <c r="BA10" s="7" t="n">
        <v>20135</v>
      </c>
      <c r="BB10" s="7" t="n">
        <v>17647</v>
      </c>
      <c r="BC10" s="7" t="n">
        <v>19474</v>
      </c>
      <c r="BD10" s="7" t="n">
        <v>20848</v>
      </c>
      <c r="BE10" s="7" t="n">
        <v>19833</v>
      </c>
      <c r="BF10" s="7" t="n">
        <v>19513</v>
      </c>
      <c r="BG10" s="7" t="n">
        <v>18804</v>
      </c>
      <c r="BH10" s="7" t="n">
        <v>18491</v>
      </c>
      <c r="BI10" s="7" t="n">
        <v>18531</v>
      </c>
      <c r="BJ10" s="7" t="n">
        <v>18496</v>
      </c>
      <c r="BK10" s="7" t="n">
        <v>18108</v>
      </c>
      <c r="BL10" s="7" t="n">
        <v>16910</v>
      </c>
      <c r="BM10" s="7" t="n">
        <v>17901</v>
      </c>
      <c r="BN10" s="7" t="n">
        <v>17038</v>
      </c>
      <c r="BO10" s="7" t="n">
        <v>16452</v>
      </c>
      <c r="BP10" s="7" t="n">
        <v>15787</v>
      </c>
      <c r="BQ10" s="7" t="n">
        <v>14594</v>
      </c>
      <c r="BR10" s="7" t="n">
        <v>16050</v>
      </c>
      <c r="BS10" s="7" t="n">
        <v>15927</v>
      </c>
      <c r="BT10" s="7" t="n">
        <v>17623</v>
      </c>
      <c r="BU10" s="7" t="n">
        <v>17381</v>
      </c>
      <c r="BV10" s="7" t="n">
        <v>16358</v>
      </c>
      <c r="BW10" s="7" t="n">
        <v>15976</v>
      </c>
      <c r="BX10" s="7" t="n">
        <v>15722</v>
      </c>
      <c r="BY10" s="7" t="n">
        <v>15225</v>
      </c>
      <c r="BZ10" s="7" t="n">
        <v>15085</v>
      </c>
      <c r="CA10" s="7" t="n">
        <v>15373</v>
      </c>
      <c r="CB10" s="7" t="n">
        <v>15894</v>
      </c>
      <c r="CC10" s="7" t="n">
        <v>15028</v>
      </c>
      <c r="CD10" s="7" t="n">
        <v>14947</v>
      </c>
      <c r="CE10" s="7" t="n">
        <v>14471</v>
      </c>
      <c r="CF10" s="7" t="n">
        <v>14392</v>
      </c>
      <c r="CG10" s="7" t="n">
        <v>14298</v>
      </c>
      <c r="CH10" s="7" t="n">
        <v>14274</v>
      </c>
      <c r="CI10" s="7" t="n">
        <v>13956</v>
      </c>
      <c r="CJ10" s="7" t="n">
        <v>13999</v>
      </c>
      <c r="CK10" s="7" t="n">
        <v>13570</v>
      </c>
      <c r="CL10" s="7" t="n">
        <v>13138</v>
      </c>
      <c r="CM10" s="7" t="n">
        <v>13189</v>
      </c>
      <c r="CN10" s="7" t="n">
        <v>12595</v>
      </c>
      <c r="CO10" s="7" t="n">
        <v>12131</v>
      </c>
      <c r="CP10" s="7" t="n">
        <v>11939</v>
      </c>
      <c r="CQ10" s="7" t="n">
        <v>11737</v>
      </c>
      <c r="CR10" s="7" t="n">
        <v>12120</v>
      </c>
      <c r="CS10" s="7" t="n">
        <v>12109</v>
      </c>
      <c r="CT10" s="7" t="n">
        <v>12138</v>
      </c>
      <c r="CU10" s="7" t="n">
        <v>11494</v>
      </c>
      <c r="CV10" s="7" t="n">
        <v>11653</v>
      </c>
      <c r="CW10" s="7" t="n">
        <v>11400</v>
      </c>
      <c r="CX10" s="7" t="n">
        <v>11476</v>
      </c>
      <c r="CY10" s="7" t="n">
        <v>10781</v>
      </c>
      <c r="CZ10" s="7" t="n">
        <v>10933</v>
      </c>
      <c r="DA10" s="7" t="n">
        <v>11910</v>
      </c>
      <c r="DB10" s="7" t="n">
        <v>11975</v>
      </c>
      <c r="DC10" s="7" t="n">
        <v>11783</v>
      </c>
      <c r="DD10" s="7" t="n">
        <v>10922</v>
      </c>
      <c r="DE10" s="7" t="n">
        <v>11258</v>
      </c>
      <c r="DF10" s="7" t="n">
        <v>12021</v>
      </c>
      <c r="DG10" s="7" t="n">
        <v>11587</v>
      </c>
      <c r="DH10" s="7" t="n">
        <v>11792</v>
      </c>
      <c r="DI10" s="7" t="n">
        <v>11404</v>
      </c>
      <c r="DJ10" s="7" t="n">
        <v>11480</v>
      </c>
      <c r="DK10" s="7" t="n">
        <v>11483</v>
      </c>
      <c r="DL10" s="7" t="n">
        <v>10714</v>
      </c>
      <c r="DM10" s="7" t="n">
        <v>10934</v>
      </c>
      <c r="DN10" s="7" t="n">
        <v>10973</v>
      </c>
      <c r="DO10" s="7" t="n">
        <v>10570</v>
      </c>
      <c r="DP10" s="7" t="n">
        <v>10312</v>
      </c>
      <c r="DQ10" s="7" t="n">
        <v>10387</v>
      </c>
      <c r="DR10" s="7" t="n">
        <v>10000</v>
      </c>
    </row>
    <row r="11">
      <c r="A11" s="4" t="inlineStr">
        <is>
          <t>C00001568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C00001569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4" t="inlineStr">
        <is>
          <t>Line Graph and Table Measure Name</t>
        </is>
      </c>
      <c r="B16" s="4" t="inlineStr">
        <is>
          <t>Institutional Cla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DWS Index: Russell 10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4" t="inlineStr">
        <is>
          <t>Line Graph and Table Measure Name</t>
        </is>
      </c>
      <c r="B19" s="4" t="inlineStr">
        <is>
          <t>Russell 1000&amp;lt;sup style="box-sizing: border-box; color: rgb(0, 0, 0); display: inline; flex-wrap: nowrap; font-size: 12px; font-weight: 700; grid-area: auto; line-height: 0px; margin: 0px; overflow: visible; position: relative; text-align: center;"&gt;®&amp;lt;/sup&gt; Inde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4" t="inlineStr">
        <is>
          <t>Account Value</t>
        </is>
      </c>
      <c r="B20" s="5" t="n">
        <v>33519</v>
      </c>
      <c r="C20" s="7" t="n">
        <v>33038</v>
      </c>
      <c r="D20" s="7" t="n">
        <v>31980</v>
      </c>
      <c r="E20" s="7" t="n">
        <v>30541</v>
      </c>
      <c r="F20" s="7" t="n">
        <v>31899</v>
      </c>
      <c r="G20" s="7" t="n">
        <v>30908</v>
      </c>
      <c r="H20" s="7" t="n">
        <v>29324</v>
      </c>
      <c r="I20" s="7" t="n">
        <v>28921</v>
      </c>
      <c r="J20" s="7" t="n">
        <v>27560</v>
      </c>
      <c r="K20" s="7" t="n">
        <v>25206</v>
      </c>
      <c r="L20" s="7" t="n">
        <v>25831</v>
      </c>
      <c r="M20" s="7" t="n">
        <v>27104</v>
      </c>
      <c r="N20" s="7" t="n">
        <v>27587</v>
      </c>
      <c r="O20" s="7" t="n">
        <v>26670</v>
      </c>
      <c r="P20" s="7" t="n">
        <v>24983</v>
      </c>
      <c r="Q20" s="7" t="n">
        <v>24867</v>
      </c>
      <c r="R20" s="7" t="n">
        <v>24562</v>
      </c>
      <c r="S20" s="7" t="n">
        <v>23809</v>
      </c>
      <c r="T20" s="7" t="n">
        <v>24390</v>
      </c>
      <c r="U20" s="7" t="n">
        <v>22857</v>
      </c>
      <c r="V20" s="7" t="n">
        <v>24268</v>
      </c>
      <c r="W20" s="7" t="n">
        <v>23023</v>
      </c>
      <c r="X20" s="7" t="n">
        <v>21314</v>
      </c>
      <c r="Y20" s="7" t="n">
        <v>23487</v>
      </c>
      <c r="Z20" s="7" t="n">
        <v>24424</v>
      </c>
      <c r="AA20" s="7" t="n">
        <v>22343</v>
      </c>
      <c r="AB20" s="7" t="n">
        <v>24386</v>
      </c>
      <c r="AC20" s="7" t="n">
        <v>24423</v>
      </c>
      <c r="AD20" s="7" t="n">
        <v>26813</v>
      </c>
      <c r="AE20" s="7" t="n">
        <v>25938</v>
      </c>
      <c r="AF20" s="7" t="n">
        <v>26670</v>
      </c>
      <c r="AG20" s="7" t="n">
        <v>28263</v>
      </c>
      <c r="AH20" s="7" t="n">
        <v>27163</v>
      </c>
      <c r="AI20" s="7" t="n">
        <v>27532</v>
      </c>
      <c r="AJ20" s="7" t="n">
        <v>25746</v>
      </c>
      <c r="AK20" s="7" t="n">
        <v>26985</v>
      </c>
      <c r="AL20" s="7" t="n">
        <v>26226</v>
      </c>
      <c r="AM20" s="7" t="n">
        <v>25692</v>
      </c>
      <c r="AN20" s="7" t="n">
        <v>25064</v>
      </c>
      <c r="AO20" s="7" t="n">
        <v>24946</v>
      </c>
      <c r="AP20" s="7" t="n">
        <v>23672</v>
      </c>
      <c r="AQ20" s="7" t="n">
        <v>22809</v>
      </c>
      <c r="AR20" s="7" t="n">
        <v>22166</v>
      </c>
      <c r="AS20" s="7" t="n">
        <v>22350</v>
      </c>
      <c r="AT20" s="7" t="n">
        <v>21444</v>
      </c>
      <c r="AU20" s="7" t="n">
        <v>19185</v>
      </c>
      <c r="AV20" s="7" t="n">
        <v>19659</v>
      </c>
      <c r="AW20" s="7" t="n">
        <v>20404</v>
      </c>
      <c r="AX20" s="7" t="n">
        <v>19009</v>
      </c>
      <c r="AY20" s="7" t="n">
        <v>17958</v>
      </c>
      <c r="AZ20" s="7" t="n">
        <v>17569</v>
      </c>
      <c r="BA20" s="7" t="n">
        <v>16689</v>
      </c>
      <c r="BB20" s="7" t="n">
        <v>14741</v>
      </c>
      <c r="BC20" s="7" t="n">
        <v>16985</v>
      </c>
      <c r="BD20" s="7" t="n">
        <v>18497</v>
      </c>
      <c r="BE20" s="7" t="n">
        <v>18477</v>
      </c>
      <c r="BF20" s="7" t="n">
        <v>17958</v>
      </c>
      <c r="BG20" s="7" t="n">
        <v>17304</v>
      </c>
      <c r="BH20" s="7" t="n">
        <v>16945</v>
      </c>
      <c r="BI20" s="7" t="n">
        <v>16657</v>
      </c>
      <c r="BJ20" s="7" t="n">
        <v>16967</v>
      </c>
      <c r="BK20" s="7" t="n">
        <v>16708</v>
      </c>
      <c r="BL20" s="7" t="n">
        <v>15612</v>
      </c>
      <c r="BM20" s="7" t="n">
        <v>16674</v>
      </c>
      <c r="BN20" s="7" t="n">
        <v>16027</v>
      </c>
      <c r="BO20" s="7" t="n">
        <v>15753</v>
      </c>
      <c r="BP20" s="7" t="n">
        <v>15237</v>
      </c>
      <c r="BQ20" s="7" t="n">
        <v>14059</v>
      </c>
      <c r="BR20" s="7" t="n">
        <v>15468</v>
      </c>
      <c r="BS20" s="7" t="n">
        <v>15159</v>
      </c>
      <c r="BT20" s="7" t="n">
        <v>16313</v>
      </c>
      <c r="BU20" s="7" t="n">
        <v>16252</v>
      </c>
      <c r="BV20" s="7" t="n">
        <v>15710</v>
      </c>
      <c r="BW20" s="7" t="n">
        <v>15186</v>
      </c>
      <c r="BX20" s="7" t="n">
        <v>15089</v>
      </c>
      <c r="BY20" s="7" t="n">
        <v>14713</v>
      </c>
      <c r="BZ20" s="7" t="n">
        <v>14663</v>
      </c>
      <c r="CA20" s="7" t="n">
        <v>15004</v>
      </c>
      <c r="CB20" s="7" t="n">
        <v>15576</v>
      </c>
      <c r="CC20" s="7" t="n">
        <v>14765</v>
      </c>
      <c r="CD20" s="7" t="n">
        <v>14602</v>
      </c>
      <c r="CE20" s="7" t="n">
        <v>14170</v>
      </c>
      <c r="CF20" s="7" t="n">
        <v>13852</v>
      </c>
      <c r="CG20" s="7" t="n">
        <v>13564</v>
      </c>
      <c r="CH20" s="7" t="n">
        <v>13521</v>
      </c>
      <c r="CI20" s="7" t="n">
        <v>13259</v>
      </c>
      <c r="CJ20" s="7" t="n">
        <v>13167</v>
      </c>
      <c r="CK20" s="7" t="n">
        <v>13001</v>
      </c>
      <c r="CL20" s="7" t="n">
        <v>12865</v>
      </c>
      <c r="CM20" s="7" t="n">
        <v>12857</v>
      </c>
      <c r="CN20" s="7" t="n">
        <v>12378</v>
      </c>
      <c r="CO20" s="7" t="n">
        <v>12134</v>
      </c>
      <c r="CP20" s="7" t="n">
        <v>11910</v>
      </c>
      <c r="CQ20" s="7" t="n">
        <v>11458</v>
      </c>
      <c r="CR20" s="7" t="n">
        <v>11686</v>
      </c>
      <c r="CS20" s="7" t="n">
        <v>11677</v>
      </c>
      <c r="CT20" s="7" t="n">
        <v>11661</v>
      </c>
      <c r="CU20" s="7" t="n">
        <v>11233</v>
      </c>
      <c r="CV20" s="7" t="n">
        <v>11208</v>
      </c>
      <c r="CW20" s="7" t="n">
        <v>11015</v>
      </c>
      <c r="CX20" s="7" t="n">
        <v>10956</v>
      </c>
      <c r="CY20" s="7" t="n">
        <v>10242</v>
      </c>
      <c r="CZ20" s="7" t="n">
        <v>10246</v>
      </c>
      <c r="DA20" s="7" t="n">
        <v>10828</v>
      </c>
      <c r="DB20" s="7" t="n">
        <v>11027</v>
      </c>
      <c r="DC20" s="7" t="n">
        <v>10991</v>
      </c>
      <c r="DD20" s="7" t="n">
        <v>10168</v>
      </c>
      <c r="DE20" s="7" t="n">
        <v>10454</v>
      </c>
      <c r="DF20" s="7" t="n">
        <v>11124</v>
      </c>
      <c r="DG20" s="7" t="n">
        <v>10913</v>
      </c>
      <c r="DH20" s="7" t="n">
        <v>11122</v>
      </c>
      <c r="DI20" s="7" t="n">
        <v>10978</v>
      </c>
      <c r="DJ20" s="7" t="n">
        <v>10901</v>
      </c>
      <c r="DK20" s="7" t="n">
        <v>11038</v>
      </c>
      <c r="DL20" s="7" t="n">
        <v>10435</v>
      </c>
      <c r="DM20" s="7" t="n">
        <v>10730</v>
      </c>
      <c r="DN20" s="7" t="n">
        <v>10755</v>
      </c>
      <c r="DO20" s="7" t="n">
        <v>10481</v>
      </c>
      <c r="DP20" s="7" t="n">
        <v>10231</v>
      </c>
      <c r="DQ20" s="7" t="n">
        <v>10413</v>
      </c>
      <c r="DR20" s="7" t="n">
        <v>10000</v>
      </c>
    </row>
    <row r="21">
      <c r="A21" s="4" t="inlineStr">
        <is>
          <t>DWS Index: Russell 10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Line Graph and Table Measure Name</t>
        </is>
      </c>
      <c r="B23" s="4" t="inlineStr">
        <is>
          <t>Russell 1000&amp;lt;sup style="box-sizing: border-box; color: rgb(0, 0, 0); display: inline; flex-wrap: nowrap; font-size: 12px; font-weight: 700; grid-area: auto; line-height: 0px; margin: 0px; overflow: visible; position: relative; text-align: center;"&gt;®&amp;lt;/sup&gt;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4" t="inlineStr">
        <is>
          <t>Account Value</t>
        </is>
      </c>
      <c r="B24" s="5" t="n">
        <v>33519</v>
      </c>
      <c r="C24" s="7" t="n">
        <v>33038</v>
      </c>
      <c r="D24" s="7" t="n">
        <v>31980</v>
      </c>
      <c r="E24" s="7" t="n">
        <v>30541</v>
      </c>
      <c r="F24" s="7" t="n">
        <v>31899</v>
      </c>
      <c r="G24" s="7" t="n">
        <v>30908</v>
      </c>
      <c r="H24" s="7" t="n">
        <v>29324</v>
      </c>
      <c r="I24" s="7" t="n">
        <v>28921</v>
      </c>
      <c r="J24" s="7" t="n">
        <v>27560</v>
      </c>
      <c r="K24" s="7" t="n">
        <v>25206</v>
      </c>
      <c r="L24" s="7" t="n">
        <v>25831</v>
      </c>
      <c r="M24" s="7" t="n">
        <v>27104</v>
      </c>
      <c r="N24" s="7" t="n">
        <v>27587</v>
      </c>
      <c r="O24" s="7" t="n">
        <v>26670</v>
      </c>
      <c r="P24" s="7" t="n">
        <v>24983</v>
      </c>
      <c r="Q24" s="7" t="n">
        <v>24867</v>
      </c>
      <c r="R24" s="7" t="n">
        <v>24562</v>
      </c>
      <c r="S24" s="7" t="n">
        <v>23809</v>
      </c>
      <c r="T24" s="7" t="n">
        <v>24390</v>
      </c>
      <c r="U24" s="7" t="n">
        <v>22857</v>
      </c>
      <c r="V24" s="7" t="n">
        <v>24268</v>
      </c>
      <c r="W24" s="7" t="n">
        <v>23023</v>
      </c>
      <c r="X24" s="7" t="n">
        <v>21314</v>
      </c>
      <c r="Y24" s="7" t="n">
        <v>23487</v>
      </c>
      <c r="Z24" s="7" t="n">
        <v>24424</v>
      </c>
      <c r="AA24" s="7" t="n">
        <v>22343</v>
      </c>
      <c r="AB24" s="7" t="n">
        <v>24386</v>
      </c>
      <c r="AC24" s="7" t="n">
        <v>24423</v>
      </c>
      <c r="AD24" s="7" t="n">
        <v>26813</v>
      </c>
      <c r="AE24" s="7" t="n">
        <v>25938</v>
      </c>
      <c r="AF24" s="7" t="n">
        <v>26670</v>
      </c>
      <c r="AG24" s="7" t="n">
        <v>28263</v>
      </c>
      <c r="AH24" s="7" t="n">
        <v>27163</v>
      </c>
      <c r="AI24" s="7" t="n">
        <v>27532</v>
      </c>
      <c r="AJ24" s="7" t="n">
        <v>25746</v>
      </c>
      <c r="AK24" s="7" t="n">
        <v>26985</v>
      </c>
      <c r="AL24" s="7" t="n">
        <v>26226</v>
      </c>
      <c r="AM24" s="7" t="n">
        <v>25692</v>
      </c>
      <c r="AN24" s="7" t="n">
        <v>25064</v>
      </c>
      <c r="AO24" s="7" t="n">
        <v>24946</v>
      </c>
      <c r="AP24" s="7" t="n">
        <v>23672</v>
      </c>
      <c r="AQ24" s="7" t="n">
        <v>22809</v>
      </c>
      <c r="AR24" s="7" t="n">
        <v>22166</v>
      </c>
      <c r="AS24" s="7" t="n">
        <v>22350</v>
      </c>
      <c r="AT24" s="7" t="n">
        <v>21444</v>
      </c>
      <c r="AU24" s="7" t="n">
        <v>19185</v>
      </c>
      <c r="AV24" s="7" t="n">
        <v>19659</v>
      </c>
      <c r="AW24" s="7" t="n">
        <v>20404</v>
      </c>
      <c r="AX24" s="7" t="n">
        <v>19009</v>
      </c>
      <c r="AY24" s="7" t="n">
        <v>17958</v>
      </c>
      <c r="AZ24" s="7" t="n">
        <v>17569</v>
      </c>
      <c r="BA24" s="7" t="n">
        <v>16689</v>
      </c>
      <c r="BB24" s="7" t="n">
        <v>14741</v>
      </c>
      <c r="BC24" s="7" t="n">
        <v>16985</v>
      </c>
      <c r="BD24" s="7" t="n">
        <v>18497</v>
      </c>
      <c r="BE24" s="7" t="n">
        <v>18477</v>
      </c>
      <c r="BF24" s="7" t="n">
        <v>17958</v>
      </c>
      <c r="BG24" s="7" t="n">
        <v>17304</v>
      </c>
      <c r="BH24" s="7" t="n">
        <v>16945</v>
      </c>
      <c r="BI24" s="7" t="n">
        <v>16657</v>
      </c>
      <c r="BJ24" s="7" t="n">
        <v>16967</v>
      </c>
      <c r="BK24" s="7" t="n">
        <v>16708</v>
      </c>
      <c r="BL24" s="7" t="n">
        <v>15612</v>
      </c>
      <c r="BM24" s="7" t="n">
        <v>16674</v>
      </c>
      <c r="BN24" s="7" t="n">
        <v>16027</v>
      </c>
      <c r="BO24" s="7" t="n">
        <v>15753</v>
      </c>
      <c r="BP24" s="7" t="n">
        <v>15237</v>
      </c>
      <c r="BQ24" s="7" t="n">
        <v>14059</v>
      </c>
      <c r="BR24" s="7" t="n">
        <v>15468</v>
      </c>
      <c r="BS24" s="7" t="n">
        <v>15159</v>
      </c>
      <c r="BT24" s="7" t="n">
        <v>16313</v>
      </c>
      <c r="BU24" s="7" t="n">
        <v>16252</v>
      </c>
      <c r="BV24" s="7" t="n">
        <v>15710</v>
      </c>
      <c r="BW24" s="7" t="n">
        <v>15186</v>
      </c>
      <c r="BX24" s="7" t="n">
        <v>15089</v>
      </c>
      <c r="BY24" s="7" t="n">
        <v>14713</v>
      </c>
      <c r="BZ24" s="7" t="n">
        <v>14663</v>
      </c>
      <c r="CA24" s="7" t="n">
        <v>15004</v>
      </c>
      <c r="CB24" s="7" t="n">
        <v>15576</v>
      </c>
      <c r="CC24" s="7" t="n">
        <v>14765</v>
      </c>
      <c r="CD24" s="7" t="n">
        <v>14602</v>
      </c>
      <c r="CE24" s="7" t="n">
        <v>14170</v>
      </c>
      <c r="CF24" s="7" t="n">
        <v>13852</v>
      </c>
      <c r="CG24" s="7" t="n">
        <v>13564</v>
      </c>
      <c r="CH24" s="7" t="n">
        <v>13521</v>
      </c>
      <c r="CI24" s="7" t="n">
        <v>13259</v>
      </c>
      <c r="CJ24" s="7" t="n">
        <v>13167</v>
      </c>
      <c r="CK24" s="7" t="n">
        <v>13001</v>
      </c>
      <c r="CL24" s="7" t="n">
        <v>12865</v>
      </c>
      <c r="CM24" s="7" t="n">
        <v>12857</v>
      </c>
      <c r="CN24" s="7" t="n">
        <v>12378</v>
      </c>
      <c r="CO24" s="7" t="n">
        <v>12134</v>
      </c>
      <c r="CP24" s="7" t="n">
        <v>11910</v>
      </c>
      <c r="CQ24" s="7" t="n">
        <v>11458</v>
      </c>
      <c r="CR24" s="7" t="n">
        <v>11686</v>
      </c>
      <c r="CS24" s="7" t="n">
        <v>11677</v>
      </c>
      <c r="CT24" s="7" t="n">
        <v>11661</v>
      </c>
      <c r="CU24" s="7" t="n">
        <v>11233</v>
      </c>
      <c r="CV24" s="7" t="n">
        <v>11208</v>
      </c>
      <c r="CW24" s="7" t="n">
        <v>11015</v>
      </c>
      <c r="CX24" s="7" t="n">
        <v>10956</v>
      </c>
      <c r="CY24" s="7" t="n">
        <v>10242</v>
      </c>
      <c r="CZ24" s="7" t="n">
        <v>10246</v>
      </c>
      <c r="DA24" s="7" t="n">
        <v>10828</v>
      </c>
      <c r="DB24" s="7" t="n">
        <v>11027</v>
      </c>
      <c r="DC24" s="7" t="n">
        <v>10991</v>
      </c>
      <c r="DD24" s="7" t="n">
        <v>10168</v>
      </c>
      <c r="DE24" s="7" t="n">
        <v>10454</v>
      </c>
      <c r="DF24" s="7" t="n">
        <v>11124</v>
      </c>
      <c r="DG24" s="7" t="n">
        <v>10913</v>
      </c>
      <c r="DH24" s="7" t="n">
        <v>11122</v>
      </c>
      <c r="DI24" s="7" t="n">
        <v>10978</v>
      </c>
      <c r="DJ24" s="7" t="n">
        <v>10901</v>
      </c>
      <c r="DK24" s="7" t="n">
        <v>11038</v>
      </c>
      <c r="DL24" s="7" t="n">
        <v>10435</v>
      </c>
      <c r="DM24" s="7" t="n">
        <v>10730</v>
      </c>
      <c r="DN24" s="7" t="n">
        <v>10755</v>
      </c>
      <c r="DO24" s="7" t="n">
        <v>10481</v>
      </c>
      <c r="DP24" s="7" t="n">
        <v>10231</v>
      </c>
      <c r="DQ24" s="7" t="n">
        <v>10413</v>
      </c>
      <c r="DR24" s="7" t="n">
        <v>10000</v>
      </c>
    </row>
    <row r="25">
      <c r="A25" s="4" t="inlineStr">
        <is>
          <t>DWS Index: Russell 1000®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4" t="inlineStr">
        <is>
          <t>Line Graph and Table Measure Name</t>
        </is>
      </c>
      <c r="B27" s="4" t="inlineStr">
        <is>
          <t>Russell 1000&amp;lt;sup style="box-sizing: border-box; color: rgb(0, 0, 0); display: inline; flex-wrap: nowrap; font-size: 12px; font-weight: 700; grid-area: auto; line-height: 0px; margin: 0px; overflow: visible; position: relative; text-align: center;"&gt;®&amp;lt;/sup&gt; Inde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4" t="inlineStr">
        <is>
          <t>Account Value</t>
        </is>
      </c>
      <c r="B28" s="5" t="n">
        <v>33519</v>
      </c>
      <c r="C28" s="7" t="n">
        <v>33038</v>
      </c>
      <c r="D28" s="7" t="n">
        <v>31980</v>
      </c>
      <c r="E28" s="7" t="n">
        <v>30541</v>
      </c>
      <c r="F28" s="7" t="n">
        <v>31899</v>
      </c>
      <c r="G28" s="7" t="n">
        <v>30908</v>
      </c>
      <c r="H28" s="7" t="n">
        <v>29324</v>
      </c>
      <c r="I28" s="7" t="n">
        <v>28921</v>
      </c>
      <c r="J28" s="7" t="n">
        <v>27560</v>
      </c>
      <c r="K28" s="7" t="n">
        <v>25206</v>
      </c>
      <c r="L28" s="7" t="n">
        <v>25831</v>
      </c>
      <c r="M28" s="7" t="n">
        <v>27104</v>
      </c>
      <c r="N28" s="7" t="n">
        <v>27587</v>
      </c>
      <c r="O28" s="7" t="n">
        <v>26670</v>
      </c>
      <c r="P28" s="7" t="n">
        <v>24983</v>
      </c>
      <c r="Q28" s="7" t="n">
        <v>24867</v>
      </c>
      <c r="R28" s="7" t="n">
        <v>24562</v>
      </c>
      <c r="S28" s="7" t="n">
        <v>23809</v>
      </c>
      <c r="T28" s="7" t="n">
        <v>24390</v>
      </c>
      <c r="U28" s="7" t="n">
        <v>22857</v>
      </c>
      <c r="V28" s="7" t="n">
        <v>24268</v>
      </c>
      <c r="W28" s="7" t="n">
        <v>23023</v>
      </c>
      <c r="X28" s="7" t="n">
        <v>21314</v>
      </c>
      <c r="Y28" s="7" t="n">
        <v>23487</v>
      </c>
      <c r="Z28" s="7" t="n">
        <v>24424</v>
      </c>
      <c r="AA28" s="7" t="n">
        <v>22343</v>
      </c>
      <c r="AB28" s="7" t="n">
        <v>24386</v>
      </c>
      <c r="AC28" s="7" t="n">
        <v>24423</v>
      </c>
      <c r="AD28" s="7" t="n">
        <v>26813</v>
      </c>
      <c r="AE28" s="7" t="n">
        <v>25938</v>
      </c>
      <c r="AF28" s="7" t="n">
        <v>26670</v>
      </c>
      <c r="AG28" s="7" t="n">
        <v>28263</v>
      </c>
      <c r="AH28" s="7" t="n">
        <v>27163</v>
      </c>
      <c r="AI28" s="7" t="n">
        <v>27532</v>
      </c>
      <c r="AJ28" s="7" t="n">
        <v>25746</v>
      </c>
      <c r="AK28" s="7" t="n">
        <v>26985</v>
      </c>
      <c r="AL28" s="7" t="n">
        <v>26226</v>
      </c>
      <c r="AM28" s="7" t="n">
        <v>25692</v>
      </c>
      <c r="AN28" s="7" t="n">
        <v>25064</v>
      </c>
      <c r="AO28" s="7" t="n">
        <v>24946</v>
      </c>
      <c r="AP28" s="7" t="n">
        <v>23672</v>
      </c>
      <c r="AQ28" s="7" t="n">
        <v>22809</v>
      </c>
      <c r="AR28" s="7" t="n">
        <v>22166</v>
      </c>
      <c r="AS28" s="7" t="n">
        <v>22350</v>
      </c>
      <c r="AT28" s="7" t="n">
        <v>21444</v>
      </c>
      <c r="AU28" s="7" t="n">
        <v>19185</v>
      </c>
      <c r="AV28" s="7" t="n">
        <v>19659</v>
      </c>
      <c r="AW28" s="7" t="n">
        <v>20404</v>
      </c>
      <c r="AX28" s="7" t="n">
        <v>19009</v>
      </c>
      <c r="AY28" s="7" t="n">
        <v>17958</v>
      </c>
      <c r="AZ28" s="7" t="n">
        <v>17569</v>
      </c>
      <c r="BA28" s="7" t="n">
        <v>16689</v>
      </c>
      <c r="BB28" s="7" t="n">
        <v>14741</v>
      </c>
      <c r="BC28" s="7" t="n">
        <v>16985</v>
      </c>
      <c r="BD28" s="7" t="n">
        <v>18497</v>
      </c>
      <c r="BE28" s="7" t="n">
        <v>18477</v>
      </c>
      <c r="BF28" s="7" t="n">
        <v>17958</v>
      </c>
      <c r="BG28" s="7" t="n">
        <v>17304</v>
      </c>
      <c r="BH28" s="7" t="n">
        <v>16945</v>
      </c>
      <c r="BI28" s="7" t="n">
        <v>16657</v>
      </c>
      <c r="BJ28" s="7" t="n">
        <v>16967</v>
      </c>
      <c r="BK28" s="7" t="n">
        <v>16708</v>
      </c>
      <c r="BL28" s="7" t="n">
        <v>15612</v>
      </c>
      <c r="BM28" s="7" t="n">
        <v>16674</v>
      </c>
      <c r="BN28" s="7" t="n">
        <v>16027</v>
      </c>
      <c r="BO28" s="7" t="n">
        <v>15753</v>
      </c>
      <c r="BP28" s="7" t="n">
        <v>15237</v>
      </c>
      <c r="BQ28" s="7" t="n">
        <v>14059</v>
      </c>
      <c r="BR28" s="7" t="n">
        <v>15468</v>
      </c>
      <c r="BS28" s="7" t="n">
        <v>15159</v>
      </c>
      <c r="BT28" s="7" t="n">
        <v>16313</v>
      </c>
      <c r="BU28" s="7" t="n">
        <v>16252</v>
      </c>
      <c r="BV28" s="7" t="n">
        <v>15710</v>
      </c>
      <c r="BW28" s="7" t="n">
        <v>15186</v>
      </c>
      <c r="BX28" s="7" t="n">
        <v>15089</v>
      </c>
      <c r="BY28" s="7" t="n">
        <v>14713</v>
      </c>
      <c r="BZ28" s="7" t="n">
        <v>14663</v>
      </c>
      <c r="CA28" s="7" t="n">
        <v>15004</v>
      </c>
      <c r="CB28" s="7" t="n">
        <v>15576</v>
      </c>
      <c r="CC28" s="7" t="n">
        <v>14765</v>
      </c>
      <c r="CD28" s="7" t="n">
        <v>14602</v>
      </c>
      <c r="CE28" s="7" t="n">
        <v>14170</v>
      </c>
      <c r="CF28" s="7" t="n">
        <v>13852</v>
      </c>
      <c r="CG28" s="7" t="n">
        <v>13564</v>
      </c>
      <c r="CH28" s="7" t="n">
        <v>13521</v>
      </c>
      <c r="CI28" s="7" t="n">
        <v>13259</v>
      </c>
      <c r="CJ28" s="7" t="n">
        <v>13167</v>
      </c>
      <c r="CK28" s="7" t="n">
        <v>13001</v>
      </c>
      <c r="CL28" s="7" t="n">
        <v>12865</v>
      </c>
      <c r="CM28" s="7" t="n">
        <v>12857</v>
      </c>
      <c r="CN28" s="7" t="n">
        <v>12378</v>
      </c>
      <c r="CO28" s="7" t="n">
        <v>12134</v>
      </c>
      <c r="CP28" s="7" t="n">
        <v>11910</v>
      </c>
      <c r="CQ28" s="7" t="n">
        <v>11458</v>
      </c>
      <c r="CR28" s="7" t="n">
        <v>11686</v>
      </c>
      <c r="CS28" s="7" t="n">
        <v>11677</v>
      </c>
      <c r="CT28" s="7" t="n">
        <v>11661</v>
      </c>
      <c r="CU28" s="7" t="n">
        <v>11233</v>
      </c>
      <c r="CV28" s="7" t="n">
        <v>11208</v>
      </c>
      <c r="CW28" s="7" t="n">
        <v>11015</v>
      </c>
      <c r="CX28" s="7" t="n">
        <v>10956</v>
      </c>
      <c r="CY28" s="7" t="n">
        <v>10242</v>
      </c>
      <c r="CZ28" s="7" t="n">
        <v>10246</v>
      </c>
      <c r="DA28" s="7" t="n">
        <v>10828</v>
      </c>
      <c r="DB28" s="7" t="n">
        <v>11027</v>
      </c>
      <c r="DC28" s="7" t="n">
        <v>10991</v>
      </c>
      <c r="DD28" s="7" t="n">
        <v>10168</v>
      </c>
      <c r="DE28" s="7" t="n">
        <v>10454</v>
      </c>
      <c r="DF28" s="7" t="n">
        <v>11124</v>
      </c>
      <c r="DG28" s="7" t="n">
        <v>10913</v>
      </c>
      <c r="DH28" s="7" t="n">
        <v>11122</v>
      </c>
      <c r="DI28" s="7" t="n">
        <v>10978</v>
      </c>
      <c r="DJ28" s="7" t="n">
        <v>10901</v>
      </c>
      <c r="DK28" s="7" t="n">
        <v>11038</v>
      </c>
      <c r="DL28" s="7" t="n">
        <v>10435</v>
      </c>
      <c r="DM28" s="7" t="n">
        <v>10730</v>
      </c>
      <c r="DN28" s="7" t="n">
        <v>10755</v>
      </c>
      <c r="DO28" s="7" t="n">
        <v>10481</v>
      </c>
      <c r="DP28" s="7" t="n">
        <v>10231</v>
      </c>
      <c r="DQ28" s="7" t="n">
        <v>10413</v>
      </c>
      <c r="DR28" s="7" t="n">
        <v>10000</v>
      </c>
    </row>
    <row r="29">
      <c r="A29" s="4" t="inlineStr">
        <is>
          <t>DWS Index: Russell 1000®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Line Graph and Table Measure Name</t>
        </is>
      </c>
      <c r="B31" s="4" t="inlineStr">
        <is>
          <t>Russell 1000&amp;lt;sup style="box-sizing: border-box; color: rgb(0, 0, 0); display: inline; flex-wrap: nowrap; font-size: 12px; font-weight: 700; grid-area: auto; line-height: 0px; margin: 0px; overflow: visible; position: relative; text-align: center;"&gt;®&amp;lt;/sup&gt;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4" t="inlineStr">
        <is>
          <t>Account Value</t>
        </is>
      </c>
      <c r="B32" s="5" t="n">
        <v>3351875</v>
      </c>
      <c r="C32" s="7" t="n">
        <v>3303795</v>
      </c>
      <c r="D32" s="7" t="n">
        <v>3197953</v>
      </c>
      <c r="E32" s="7" t="n">
        <v>3054135</v>
      </c>
      <c r="F32" s="7" t="n">
        <v>3189871</v>
      </c>
      <c r="G32" s="7" t="n">
        <v>3090789</v>
      </c>
      <c r="H32" s="7" t="n">
        <v>2932434</v>
      </c>
      <c r="I32" s="7" t="n">
        <v>2892101</v>
      </c>
      <c r="J32" s="7" t="n">
        <v>2756047</v>
      </c>
      <c r="K32" s="7" t="n">
        <v>2520632</v>
      </c>
      <c r="L32" s="7" t="n">
        <v>2583063</v>
      </c>
      <c r="M32" s="7" t="n">
        <v>2710443</v>
      </c>
      <c r="N32" s="7" t="n">
        <v>2758701</v>
      </c>
      <c r="O32" s="7" t="n">
        <v>2666988</v>
      </c>
      <c r="P32" s="7" t="n">
        <v>2498261</v>
      </c>
      <c r="Q32" s="7" t="n">
        <v>2486679</v>
      </c>
      <c r="R32" s="7" t="n">
        <v>2456244</v>
      </c>
      <c r="S32" s="7" t="n">
        <v>2380928</v>
      </c>
      <c r="T32" s="7" t="n">
        <v>2438965</v>
      </c>
      <c r="U32" s="7" t="n">
        <v>2285719</v>
      </c>
      <c r="V32" s="7" t="n">
        <v>2426835</v>
      </c>
      <c r="W32" s="7" t="n">
        <v>2302287</v>
      </c>
      <c r="X32" s="7" t="n">
        <v>2131352</v>
      </c>
      <c r="Y32" s="7" t="n">
        <v>2348668</v>
      </c>
      <c r="Z32" s="7" t="n">
        <v>2442449</v>
      </c>
      <c r="AA32" s="7" t="n">
        <v>2234343</v>
      </c>
      <c r="AB32" s="7" t="n">
        <v>2438574</v>
      </c>
      <c r="AC32" s="7" t="n">
        <v>2442286</v>
      </c>
      <c r="AD32" s="7" t="n">
        <v>2681298</v>
      </c>
      <c r="AE32" s="7" t="n">
        <v>2593770</v>
      </c>
      <c r="AF32" s="7" t="n">
        <v>2666955</v>
      </c>
      <c r="AG32" s="7" t="n">
        <v>2826303</v>
      </c>
      <c r="AH32" s="7" t="n">
        <v>2716279</v>
      </c>
      <c r="AI32" s="7" t="n">
        <v>2753212</v>
      </c>
      <c r="AJ32" s="7" t="n">
        <v>2574570</v>
      </c>
      <c r="AK32" s="7" t="n">
        <v>2698524</v>
      </c>
      <c r="AL32" s="7" t="n">
        <v>2622619</v>
      </c>
      <c r="AM32" s="7" t="n">
        <v>2569246</v>
      </c>
      <c r="AN32" s="7" t="n">
        <v>2506441</v>
      </c>
      <c r="AO32" s="7" t="n">
        <v>2494599</v>
      </c>
      <c r="AP32" s="7" t="n">
        <v>2367173</v>
      </c>
      <c r="AQ32" s="7" t="n">
        <v>2280858</v>
      </c>
      <c r="AR32" s="7" t="n">
        <v>2216619</v>
      </c>
      <c r="AS32" s="7" t="n">
        <v>2235027</v>
      </c>
      <c r="AT32" s="7" t="n">
        <v>2144372</v>
      </c>
      <c r="AU32" s="7" t="n">
        <v>1918460</v>
      </c>
      <c r="AV32" s="7" t="n">
        <v>1965866</v>
      </c>
      <c r="AW32" s="7" t="n">
        <v>2040440</v>
      </c>
      <c r="AX32" s="7" t="n">
        <v>1900918</v>
      </c>
      <c r="AY32" s="7" t="n">
        <v>1795765</v>
      </c>
      <c r="AZ32" s="7" t="n">
        <v>1756913</v>
      </c>
      <c r="BA32" s="7" t="n">
        <v>1668862</v>
      </c>
      <c r="BB32" s="7" t="n">
        <v>1474074</v>
      </c>
      <c r="BC32" s="7" t="n">
        <v>1698534</v>
      </c>
      <c r="BD32" s="7" t="n">
        <v>1849685</v>
      </c>
      <c r="BE32" s="7" t="n">
        <v>1847691</v>
      </c>
      <c r="BF32" s="7" t="n">
        <v>1795830</v>
      </c>
      <c r="BG32" s="7" t="n">
        <v>1730434</v>
      </c>
      <c r="BH32" s="7" t="n">
        <v>1694521</v>
      </c>
      <c r="BI32" s="7" t="n">
        <v>1665650</v>
      </c>
      <c r="BJ32" s="7" t="n">
        <v>1696726</v>
      </c>
      <c r="BK32" s="7" t="n">
        <v>1670779</v>
      </c>
      <c r="BL32" s="7" t="n">
        <v>1561178</v>
      </c>
      <c r="BM32" s="7" t="n">
        <v>1667434</v>
      </c>
      <c r="BN32" s="7" t="n">
        <v>1602710</v>
      </c>
      <c r="BO32" s="7" t="n">
        <v>1575285</v>
      </c>
      <c r="BP32" s="7" t="n">
        <v>1523695</v>
      </c>
      <c r="BQ32" s="7" t="n">
        <v>1405878</v>
      </c>
      <c r="BR32" s="7" t="n">
        <v>1546751</v>
      </c>
      <c r="BS32" s="7" t="n">
        <v>1515901</v>
      </c>
      <c r="BT32" s="7" t="n">
        <v>1631340</v>
      </c>
      <c r="BU32" s="7" t="n">
        <v>1625169</v>
      </c>
      <c r="BV32" s="7" t="n">
        <v>1571035</v>
      </c>
      <c r="BW32" s="7" t="n">
        <v>1518625</v>
      </c>
      <c r="BX32" s="7" t="n">
        <v>1508868</v>
      </c>
      <c r="BY32" s="7" t="n">
        <v>1471311</v>
      </c>
      <c r="BZ32" s="7" t="n">
        <v>1466327</v>
      </c>
      <c r="CA32" s="7" t="n">
        <v>1500382</v>
      </c>
      <c r="CB32" s="7" t="n">
        <v>1557565</v>
      </c>
      <c r="CC32" s="7" t="n">
        <v>1476514</v>
      </c>
      <c r="CD32" s="7" t="n">
        <v>1460235</v>
      </c>
      <c r="CE32" s="7" t="n">
        <v>1417021</v>
      </c>
      <c r="CF32" s="7" t="n">
        <v>1385249</v>
      </c>
      <c r="CG32" s="7" t="n">
        <v>1356365</v>
      </c>
      <c r="CH32" s="7" t="n">
        <v>1352135</v>
      </c>
      <c r="CI32" s="7" t="n">
        <v>1325878</v>
      </c>
      <c r="CJ32" s="7" t="n">
        <v>1316685</v>
      </c>
      <c r="CK32" s="7" t="n">
        <v>1300093</v>
      </c>
      <c r="CL32" s="7" t="n">
        <v>1286492</v>
      </c>
      <c r="CM32" s="7" t="n">
        <v>1285680</v>
      </c>
      <c r="CN32" s="7" t="n">
        <v>1237768</v>
      </c>
      <c r="CO32" s="7" t="n">
        <v>1213369</v>
      </c>
      <c r="CP32" s="7" t="n">
        <v>1190994</v>
      </c>
      <c r="CQ32" s="7" t="n">
        <v>1145822</v>
      </c>
      <c r="CR32" s="7" t="n">
        <v>1168610</v>
      </c>
      <c r="CS32" s="7" t="n">
        <v>1167686</v>
      </c>
      <c r="CT32" s="7" t="n">
        <v>1166137</v>
      </c>
      <c r="CU32" s="7" t="n">
        <v>1123344</v>
      </c>
      <c r="CV32" s="7" t="n">
        <v>1120806</v>
      </c>
      <c r="CW32" s="7" t="n">
        <v>1101516</v>
      </c>
      <c r="CX32" s="7" t="n">
        <v>1095558</v>
      </c>
      <c r="CY32" s="7" t="n">
        <v>1024211</v>
      </c>
      <c r="CZ32" s="7" t="n">
        <v>1024563</v>
      </c>
      <c r="DA32" s="7" t="n">
        <v>1082846</v>
      </c>
      <c r="DB32" s="7" t="n">
        <v>1102684</v>
      </c>
      <c r="DC32" s="7" t="n">
        <v>1099053</v>
      </c>
      <c r="DD32" s="7" t="n">
        <v>1016786</v>
      </c>
      <c r="DE32" s="7" t="n">
        <v>1045439</v>
      </c>
      <c r="DF32" s="7" t="n">
        <v>1112350</v>
      </c>
      <c r="DG32" s="7" t="n">
        <v>1091315</v>
      </c>
      <c r="DH32" s="7" t="n">
        <v>1112179</v>
      </c>
      <c r="DI32" s="7" t="n">
        <v>1097817</v>
      </c>
      <c r="DJ32" s="7" t="n">
        <v>1090079</v>
      </c>
      <c r="DK32" s="7" t="n">
        <v>1103824</v>
      </c>
      <c r="DL32" s="7" t="n">
        <v>1043528</v>
      </c>
      <c r="DM32" s="7" t="n">
        <v>1073001</v>
      </c>
      <c r="DN32" s="7" t="n">
        <v>1075507</v>
      </c>
      <c r="DO32" s="7" t="n">
        <v>1048068</v>
      </c>
      <c r="DP32" s="7" t="n">
        <v>1023065</v>
      </c>
      <c r="DQ32" s="7" t="n">
        <v>1041320</v>
      </c>
      <c r="DR32" s="7" t="n">
        <v>1000000</v>
      </c>
    </row>
    <row r="33">
      <c r="A33" s="4" t="inlineStr">
        <is>
          <t>DWS Index: Russell 1000® Growth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4" t="inlineStr">
        <is>
          <t>Line Graph and Table Measure Name</t>
        </is>
      </c>
      <c r="B35" s="4" t="inlineStr">
        <is>
          <t>Russell 1000&amp;lt;sup style="box-sizing: border-box; color: rgb(0, 0, 0); display: inline; flex-wrap: nowrap; font-size: 12px; font-weight: 700; grid-area: auto; line-height: 0px; margin: 0px; overflow: visible; position: relative; text-align: center;"&gt;®&amp;lt;/sup&gt; Growth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4" t="inlineStr">
        <is>
          <t>Account Value</t>
        </is>
      </c>
      <c r="B36" s="5" t="n">
        <v>45306</v>
      </c>
      <c r="C36" s="7" t="n">
        <v>46090</v>
      </c>
      <c r="D36" s="7" t="n">
        <v>43178</v>
      </c>
      <c r="E36" s="7" t="n">
        <v>40739</v>
      </c>
      <c r="F36" s="7" t="n">
        <v>42544</v>
      </c>
      <c r="G36" s="7" t="n">
        <v>41808</v>
      </c>
      <c r="H36" s="7" t="n">
        <v>39138</v>
      </c>
      <c r="I36" s="7" t="n">
        <v>38185</v>
      </c>
      <c r="J36" s="7" t="n">
        <v>36566</v>
      </c>
      <c r="K36" s="7" t="n">
        <v>32972</v>
      </c>
      <c r="L36" s="7" t="n">
        <v>33448</v>
      </c>
      <c r="M36" s="7" t="n">
        <v>35372</v>
      </c>
      <c r="N36" s="7" t="n">
        <v>35692</v>
      </c>
      <c r="O36" s="7" t="n">
        <v>34529</v>
      </c>
      <c r="P36" s="7" t="n">
        <v>32319</v>
      </c>
      <c r="Q36" s="7" t="n">
        <v>30910</v>
      </c>
      <c r="R36" s="7" t="n">
        <v>30608</v>
      </c>
      <c r="S36" s="7" t="n">
        <v>28649</v>
      </c>
      <c r="T36" s="7" t="n">
        <v>28994</v>
      </c>
      <c r="U36" s="7" t="n">
        <v>26763</v>
      </c>
      <c r="V36" s="7" t="n">
        <v>28982</v>
      </c>
      <c r="W36" s="7" t="n">
        <v>27719</v>
      </c>
      <c r="X36" s="7" t="n">
        <v>26188</v>
      </c>
      <c r="Y36" s="7" t="n">
        <v>29008</v>
      </c>
      <c r="Z36" s="7" t="n">
        <v>30426</v>
      </c>
      <c r="AA36" s="7" t="n">
        <v>27165</v>
      </c>
      <c r="AB36" s="7" t="n">
        <v>29502</v>
      </c>
      <c r="AC36" s="7" t="n">
        <v>30204</v>
      </c>
      <c r="AD36" s="7" t="n">
        <v>34353</v>
      </c>
      <c r="AE36" s="7" t="n">
        <v>33060</v>
      </c>
      <c r="AF36" s="7" t="n">
        <v>34526</v>
      </c>
      <c r="AG36" s="7" t="n">
        <v>37767</v>
      </c>
      <c r="AH36" s="7" t="n">
        <v>36985</v>
      </c>
      <c r="AI36" s="7" t="n">
        <v>36761</v>
      </c>
      <c r="AJ36" s="7" t="n">
        <v>33830</v>
      </c>
      <c r="AK36" s="7" t="n">
        <v>35838</v>
      </c>
      <c r="AL36" s="7" t="n">
        <v>34546</v>
      </c>
      <c r="AM36" s="7" t="n">
        <v>33444</v>
      </c>
      <c r="AN36" s="7" t="n">
        <v>31469</v>
      </c>
      <c r="AO36" s="7" t="n">
        <v>31911</v>
      </c>
      <c r="AP36" s="7" t="n">
        <v>29878</v>
      </c>
      <c r="AQ36" s="7" t="n">
        <v>29373</v>
      </c>
      <c r="AR36" s="7" t="n">
        <v>29380</v>
      </c>
      <c r="AS36" s="7" t="n">
        <v>29599</v>
      </c>
      <c r="AT36" s="7" t="n">
        <v>28298</v>
      </c>
      <c r="AU36" s="7" t="n">
        <v>25669</v>
      </c>
      <c r="AV36" s="7" t="n">
        <v>26572</v>
      </c>
      <c r="AW36" s="7" t="n">
        <v>27884</v>
      </c>
      <c r="AX36" s="7" t="n">
        <v>25275</v>
      </c>
      <c r="AY36" s="7" t="n">
        <v>23470</v>
      </c>
      <c r="AZ36" s="7" t="n">
        <v>22490</v>
      </c>
      <c r="BA36" s="7" t="n">
        <v>21075</v>
      </c>
      <c r="BB36" s="7" t="n">
        <v>18359</v>
      </c>
      <c r="BC36" s="7" t="n">
        <v>20362</v>
      </c>
      <c r="BD36" s="7" t="n">
        <v>21850</v>
      </c>
      <c r="BE36" s="7" t="n">
        <v>21372</v>
      </c>
      <c r="BF36" s="7" t="n">
        <v>20746</v>
      </c>
      <c r="BG36" s="7" t="n">
        <v>19865</v>
      </c>
      <c r="BH36" s="7" t="n">
        <v>19320</v>
      </c>
      <c r="BI36" s="7" t="n">
        <v>19318</v>
      </c>
      <c r="BJ36" s="7" t="n">
        <v>19467</v>
      </c>
      <c r="BK36" s="7" t="n">
        <v>19037</v>
      </c>
      <c r="BL36" s="7" t="n">
        <v>17814</v>
      </c>
      <c r="BM36" s="7" t="n">
        <v>19015</v>
      </c>
      <c r="BN36" s="7" t="n">
        <v>18193</v>
      </c>
      <c r="BO36" s="7" t="n">
        <v>17690</v>
      </c>
      <c r="BP36" s="7" t="n">
        <v>17079</v>
      </c>
      <c r="BQ36" s="7" t="n">
        <v>15670</v>
      </c>
      <c r="BR36" s="7" t="n">
        <v>17144</v>
      </c>
      <c r="BS36" s="7" t="n">
        <v>16964</v>
      </c>
      <c r="BT36" s="7" t="n">
        <v>18630</v>
      </c>
      <c r="BU36" s="7" t="n">
        <v>18526</v>
      </c>
      <c r="BV36" s="7" t="n">
        <v>17566</v>
      </c>
      <c r="BW36" s="7" t="n">
        <v>17065</v>
      </c>
      <c r="BX36" s="7" t="n">
        <v>16902</v>
      </c>
      <c r="BY36" s="7" t="n">
        <v>16192</v>
      </c>
      <c r="BZ36" s="7" t="n">
        <v>16136</v>
      </c>
      <c r="CA36" s="7" t="n">
        <v>16591</v>
      </c>
      <c r="CB36" s="7" t="n">
        <v>17038</v>
      </c>
      <c r="CC36" s="7" t="n">
        <v>15911</v>
      </c>
      <c r="CD36" s="7" t="n">
        <v>15788</v>
      </c>
      <c r="CE36" s="7" t="n">
        <v>15322</v>
      </c>
      <c r="CF36" s="7" t="n">
        <v>14751</v>
      </c>
      <c r="CG36" s="7" t="n">
        <v>14562</v>
      </c>
      <c r="CH36" s="7" t="n">
        <v>14299</v>
      </c>
      <c r="CI36" s="7" t="n">
        <v>13929</v>
      </c>
      <c r="CJ36" s="7" t="n">
        <v>13966</v>
      </c>
      <c r="CK36" s="7" t="n">
        <v>13612</v>
      </c>
      <c r="CL36" s="7" t="n">
        <v>13308</v>
      </c>
      <c r="CM36" s="7" t="n">
        <v>13156</v>
      </c>
      <c r="CN36" s="7" t="n">
        <v>12631</v>
      </c>
      <c r="CO36" s="7" t="n">
        <v>12219</v>
      </c>
      <c r="CP36" s="7" t="n">
        <v>12070</v>
      </c>
      <c r="CQ36" s="7" t="n">
        <v>11813</v>
      </c>
      <c r="CR36" s="7" t="n">
        <v>12097</v>
      </c>
      <c r="CS36" s="7" t="n">
        <v>12053</v>
      </c>
      <c r="CT36" s="7" t="n">
        <v>12113</v>
      </c>
      <c r="CU36" s="7" t="n">
        <v>11567</v>
      </c>
      <c r="CV36" s="7" t="n">
        <v>11612</v>
      </c>
      <c r="CW36" s="7" t="n">
        <v>11391</v>
      </c>
      <c r="CX36" s="7" t="n">
        <v>11496</v>
      </c>
      <c r="CY36" s="7" t="n">
        <v>10770</v>
      </c>
      <c r="CZ36" s="7" t="n">
        <v>10775</v>
      </c>
      <c r="DA36" s="7" t="n">
        <v>11412</v>
      </c>
      <c r="DB36" s="7" t="n">
        <v>11582</v>
      </c>
      <c r="DC36" s="7" t="n">
        <v>11549</v>
      </c>
      <c r="DD36" s="7" t="n">
        <v>10634</v>
      </c>
      <c r="DE36" s="7" t="n">
        <v>10903</v>
      </c>
      <c r="DF36" s="7" t="n">
        <v>11608</v>
      </c>
      <c r="DG36" s="7" t="n">
        <v>11227</v>
      </c>
      <c r="DH36" s="7" t="n">
        <v>11429</v>
      </c>
      <c r="DI36" s="7" t="n">
        <v>11270</v>
      </c>
      <c r="DJ36" s="7" t="n">
        <v>11214</v>
      </c>
      <c r="DK36" s="7" t="n">
        <v>11343</v>
      </c>
      <c r="DL36" s="7" t="n">
        <v>10634</v>
      </c>
      <c r="DM36" s="7" t="n">
        <v>10800</v>
      </c>
      <c r="DN36" s="7" t="n">
        <v>10913</v>
      </c>
      <c r="DO36" s="7" t="n">
        <v>10578</v>
      </c>
      <c r="DP36" s="7" t="n">
        <v>10306</v>
      </c>
      <c r="DQ36" s="7" t="n">
        <v>10458</v>
      </c>
      <c r="DR36" s="7" t="n">
        <v>10000</v>
      </c>
    </row>
    <row r="37">
      <c r="A37" s="4" t="inlineStr">
        <is>
          <t>DWS Index: Russell 1000® Growth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row>
    <row r="39">
      <c r="A39" s="4" t="inlineStr">
        <is>
          <t>Line Graph and Table Measure Name</t>
        </is>
      </c>
      <c r="B39" s="4" t="inlineStr">
        <is>
          <t>Russell 1000&amp;lt;sup style="box-sizing: border-box; color: rgb(0, 0, 0); display: inline; flex-wrap: nowrap; font-size: 12px; font-weight: 700; grid-area: auto; line-height: 0px; margin: 0px; overflow: visible; position: relative; text-align: center;"&gt;®&amp;lt;/sup&gt; Growth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4" t="inlineStr">
        <is>
          <t>Account Value</t>
        </is>
      </c>
      <c r="B40" s="5" t="n">
        <v>45306</v>
      </c>
      <c r="C40" s="7" t="n">
        <v>46090</v>
      </c>
      <c r="D40" s="7" t="n">
        <v>43178</v>
      </c>
      <c r="E40" s="7" t="n">
        <v>40739</v>
      </c>
      <c r="F40" s="7" t="n">
        <v>42544</v>
      </c>
      <c r="G40" s="7" t="n">
        <v>41808</v>
      </c>
      <c r="H40" s="7" t="n">
        <v>39138</v>
      </c>
      <c r="I40" s="7" t="n">
        <v>38185</v>
      </c>
      <c r="J40" s="7" t="n">
        <v>36566</v>
      </c>
      <c r="K40" s="7" t="n">
        <v>32972</v>
      </c>
      <c r="L40" s="7" t="n">
        <v>33448</v>
      </c>
      <c r="M40" s="7" t="n">
        <v>35372</v>
      </c>
      <c r="N40" s="7" t="n">
        <v>35692</v>
      </c>
      <c r="O40" s="7" t="n">
        <v>34529</v>
      </c>
      <c r="P40" s="7" t="n">
        <v>32319</v>
      </c>
      <c r="Q40" s="7" t="n">
        <v>30910</v>
      </c>
      <c r="R40" s="7" t="n">
        <v>30608</v>
      </c>
      <c r="S40" s="7" t="n">
        <v>28649</v>
      </c>
      <c r="T40" s="7" t="n">
        <v>28994</v>
      </c>
      <c r="U40" s="7" t="n">
        <v>26763</v>
      </c>
      <c r="V40" s="7" t="n">
        <v>28982</v>
      </c>
      <c r="W40" s="7" t="n">
        <v>27719</v>
      </c>
      <c r="X40" s="7" t="n">
        <v>26188</v>
      </c>
      <c r="Y40" s="7" t="n">
        <v>29008</v>
      </c>
      <c r="Z40" s="7" t="n">
        <v>30426</v>
      </c>
      <c r="AA40" s="7" t="n">
        <v>27165</v>
      </c>
      <c r="AB40" s="7" t="n">
        <v>29502</v>
      </c>
      <c r="AC40" s="7" t="n">
        <v>30204</v>
      </c>
      <c r="AD40" s="7" t="n">
        <v>34353</v>
      </c>
      <c r="AE40" s="7" t="n">
        <v>33060</v>
      </c>
      <c r="AF40" s="7" t="n">
        <v>34526</v>
      </c>
      <c r="AG40" s="7" t="n">
        <v>37767</v>
      </c>
      <c r="AH40" s="7" t="n">
        <v>36985</v>
      </c>
      <c r="AI40" s="7" t="n">
        <v>36761</v>
      </c>
      <c r="AJ40" s="7" t="n">
        <v>33830</v>
      </c>
      <c r="AK40" s="7" t="n">
        <v>35838</v>
      </c>
      <c r="AL40" s="7" t="n">
        <v>34546</v>
      </c>
      <c r="AM40" s="7" t="n">
        <v>33444</v>
      </c>
      <c r="AN40" s="7" t="n">
        <v>31469</v>
      </c>
      <c r="AO40" s="7" t="n">
        <v>31911</v>
      </c>
      <c r="AP40" s="7" t="n">
        <v>29878</v>
      </c>
      <c r="AQ40" s="7" t="n">
        <v>29373</v>
      </c>
      <c r="AR40" s="7" t="n">
        <v>29380</v>
      </c>
      <c r="AS40" s="7" t="n">
        <v>29599</v>
      </c>
      <c r="AT40" s="7" t="n">
        <v>28298</v>
      </c>
      <c r="AU40" s="7" t="n">
        <v>25669</v>
      </c>
      <c r="AV40" s="7" t="n">
        <v>26572</v>
      </c>
      <c r="AW40" s="7" t="n">
        <v>27884</v>
      </c>
      <c r="AX40" s="7" t="n">
        <v>25275</v>
      </c>
      <c r="AY40" s="7" t="n">
        <v>23470</v>
      </c>
      <c r="AZ40" s="7" t="n">
        <v>22490</v>
      </c>
      <c r="BA40" s="7" t="n">
        <v>21075</v>
      </c>
      <c r="BB40" s="7" t="n">
        <v>18359</v>
      </c>
      <c r="BC40" s="7" t="n">
        <v>20362</v>
      </c>
      <c r="BD40" s="7" t="n">
        <v>21850</v>
      </c>
      <c r="BE40" s="7" t="n">
        <v>21372</v>
      </c>
      <c r="BF40" s="7" t="n">
        <v>20746</v>
      </c>
      <c r="BG40" s="7" t="n">
        <v>19865</v>
      </c>
      <c r="BH40" s="7" t="n">
        <v>19320</v>
      </c>
      <c r="BI40" s="7" t="n">
        <v>19318</v>
      </c>
      <c r="BJ40" s="7" t="n">
        <v>19467</v>
      </c>
      <c r="BK40" s="7" t="n">
        <v>19037</v>
      </c>
      <c r="BL40" s="7" t="n">
        <v>17814</v>
      </c>
      <c r="BM40" s="7" t="n">
        <v>19015</v>
      </c>
      <c r="BN40" s="7" t="n">
        <v>18193</v>
      </c>
      <c r="BO40" s="7" t="n">
        <v>17690</v>
      </c>
      <c r="BP40" s="7" t="n">
        <v>17079</v>
      </c>
      <c r="BQ40" s="7" t="n">
        <v>15670</v>
      </c>
      <c r="BR40" s="7" t="n">
        <v>17144</v>
      </c>
      <c r="BS40" s="7" t="n">
        <v>16964</v>
      </c>
      <c r="BT40" s="7" t="n">
        <v>18630</v>
      </c>
      <c r="BU40" s="7" t="n">
        <v>18526</v>
      </c>
      <c r="BV40" s="7" t="n">
        <v>17566</v>
      </c>
      <c r="BW40" s="7" t="n">
        <v>17065</v>
      </c>
      <c r="BX40" s="7" t="n">
        <v>16902</v>
      </c>
      <c r="BY40" s="7" t="n">
        <v>16192</v>
      </c>
      <c r="BZ40" s="7" t="n">
        <v>16136</v>
      </c>
      <c r="CA40" s="7" t="n">
        <v>16591</v>
      </c>
      <c r="CB40" s="7" t="n">
        <v>17038</v>
      </c>
      <c r="CC40" s="7" t="n">
        <v>15911</v>
      </c>
      <c r="CD40" s="7" t="n">
        <v>15788</v>
      </c>
      <c r="CE40" s="7" t="n">
        <v>15322</v>
      </c>
      <c r="CF40" s="7" t="n">
        <v>14751</v>
      </c>
      <c r="CG40" s="7" t="n">
        <v>14562</v>
      </c>
      <c r="CH40" s="7" t="n">
        <v>14299</v>
      </c>
      <c r="CI40" s="7" t="n">
        <v>13929</v>
      </c>
      <c r="CJ40" s="7" t="n">
        <v>13966</v>
      </c>
      <c r="CK40" s="7" t="n">
        <v>13612</v>
      </c>
      <c r="CL40" s="7" t="n">
        <v>13308</v>
      </c>
      <c r="CM40" s="7" t="n">
        <v>13156</v>
      </c>
      <c r="CN40" s="7" t="n">
        <v>12631</v>
      </c>
      <c r="CO40" s="7" t="n">
        <v>12219</v>
      </c>
      <c r="CP40" s="7" t="n">
        <v>12070</v>
      </c>
      <c r="CQ40" s="7" t="n">
        <v>11813</v>
      </c>
      <c r="CR40" s="7" t="n">
        <v>12097</v>
      </c>
      <c r="CS40" s="7" t="n">
        <v>12053</v>
      </c>
      <c r="CT40" s="7" t="n">
        <v>12113</v>
      </c>
      <c r="CU40" s="7" t="n">
        <v>11567</v>
      </c>
      <c r="CV40" s="7" t="n">
        <v>11612</v>
      </c>
      <c r="CW40" s="7" t="n">
        <v>11391</v>
      </c>
      <c r="CX40" s="7" t="n">
        <v>11496</v>
      </c>
      <c r="CY40" s="7" t="n">
        <v>10770</v>
      </c>
      <c r="CZ40" s="7" t="n">
        <v>10775</v>
      </c>
      <c r="DA40" s="7" t="n">
        <v>11412</v>
      </c>
      <c r="DB40" s="7" t="n">
        <v>11582</v>
      </c>
      <c r="DC40" s="7" t="n">
        <v>11549</v>
      </c>
      <c r="DD40" s="7" t="n">
        <v>10634</v>
      </c>
      <c r="DE40" s="7" t="n">
        <v>10903</v>
      </c>
      <c r="DF40" s="7" t="n">
        <v>11608</v>
      </c>
      <c r="DG40" s="7" t="n">
        <v>11227</v>
      </c>
      <c r="DH40" s="7" t="n">
        <v>11429</v>
      </c>
      <c r="DI40" s="7" t="n">
        <v>11270</v>
      </c>
      <c r="DJ40" s="7" t="n">
        <v>11214</v>
      </c>
      <c r="DK40" s="7" t="n">
        <v>11343</v>
      </c>
      <c r="DL40" s="7" t="n">
        <v>10634</v>
      </c>
      <c r="DM40" s="7" t="n">
        <v>10800</v>
      </c>
      <c r="DN40" s="7" t="n">
        <v>10913</v>
      </c>
      <c r="DO40" s="7" t="n">
        <v>10578</v>
      </c>
      <c r="DP40" s="7" t="n">
        <v>10306</v>
      </c>
      <c r="DQ40" s="7" t="n">
        <v>10458</v>
      </c>
      <c r="DR40" s="7" t="n">
        <v>10000</v>
      </c>
    </row>
    <row r="41">
      <c r="A41" s="4" t="inlineStr">
        <is>
          <t>DWS Index: Russell 1000® Growth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row r="43">
      <c r="A43" s="4" t="inlineStr">
        <is>
          <t>Line Graph and Table Measure Name</t>
        </is>
      </c>
      <c r="B43" s="4" t="inlineStr">
        <is>
          <t>Russell 1000&amp;lt;sup style="box-sizing: border-box; color: rgb(0, 0, 0); display: inline; flex-wrap: nowrap; font-size: 12px; font-weight: 700; grid-area: auto; line-height: 0px; margin: 0px; overflow: visible; position: relative; text-align: center;"&gt;®&amp;lt;/sup&gt; Growth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4" t="inlineStr">
        <is>
          <t>Account Value</t>
        </is>
      </c>
      <c r="B44" s="5" t="n">
        <v>45306</v>
      </c>
      <c r="C44" s="7" t="n">
        <v>46090</v>
      </c>
      <c r="D44" s="7" t="n">
        <v>43178</v>
      </c>
      <c r="E44" s="7" t="n">
        <v>40739</v>
      </c>
      <c r="F44" s="7" t="n">
        <v>42544</v>
      </c>
      <c r="G44" s="7" t="n">
        <v>41808</v>
      </c>
      <c r="H44" s="7" t="n">
        <v>39138</v>
      </c>
      <c r="I44" s="7" t="n">
        <v>38185</v>
      </c>
      <c r="J44" s="7" t="n">
        <v>36566</v>
      </c>
      <c r="K44" s="7" t="n">
        <v>32972</v>
      </c>
      <c r="L44" s="7" t="n">
        <v>33448</v>
      </c>
      <c r="M44" s="7" t="n">
        <v>35372</v>
      </c>
      <c r="N44" s="7" t="n">
        <v>35692</v>
      </c>
      <c r="O44" s="7" t="n">
        <v>34529</v>
      </c>
      <c r="P44" s="7" t="n">
        <v>32319</v>
      </c>
      <c r="Q44" s="7" t="n">
        <v>30910</v>
      </c>
      <c r="R44" s="7" t="n">
        <v>30608</v>
      </c>
      <c r="S44" s="7" t="n">
        <v>28649</v>
      </c>
      <c r="T44" s="7" t="n">
        <v>28994</v>
      </c>
      <c r="U44" s="7" t="n">
        <v>26763</v>
      </c>
      <c r="V44" s="7" t="n">
        <v>28982</v>
      </c>
      <c r="W44" s="7" t="n">
        <v>27719</v>
      </c>
      <c r="X44" s="7" t="n">
        <v>26188</v>
      </c>
      <c r="Y44" s="7" t="n">
        <v>29008</v>
      </c>
      <c r="Z44" s="7" t="n">
        <v>30426</v>
      </c>
      <c r="AA44" s="7" t="n">
        <v>27165</v>
      </c>
      <c r="AB44" s="7" t="n">
        <v>29502</v>
      </c>
      <c r="AC44" s="7" t="n">
        <v>30204</v>
      </c>
      <c r="AD44" s="7" t="n">
        <v>34353</v>
      </c>
      <c r="AE44" s="7" t="n">
        <v>33060</v>
      </c>
      <c r="AF44" s="7" t="n">
        <v>34526</v>
      </c>
      <c r="AG44" s="7" t="n">
        <v>37767</v>
      </c>
      <c r="AH44" s="7" t="n">
        <v>36985</v>
      </c>
      <c r="AI44" s="7" t="n">
        <v>36761</v>
      </c>
      <c r="AJ44" s="7" t="n">
        <v>33830</v>
      </c>
      <c r="AK44" s="7" t="n">
        <v>35838</v>
      </c>
      <c r="AL44" s="7" t="n">
        <v>34546</v>
      </c>
      <c r="AM44" s="7" t="n">
        <v>33444</v>
      </c>
      <c r="AN44" s="7" t="n">
        <v>31469</v>
      </c>
      <c r="AO44" s="7" t="n">
        <v>31911</v>
      </c>
      <c r="AP44" s="7" t="n">
        <v>29878</v>
      </c>
      <c r="AQ44" s="7" t="n">
        <v>29373</v>
      </c>
      <c r="AR44" s="7" t="n">
        <v>29380</v>
      </c>
      <c r="AS44" s="7" t="n">
        <v>29599</v>
      </c>
      <c r="AT44" s="7" t="n">
        <v>28298</v>
      </c>
      <c r="AU44" s="7" t="n">
        <v>25669</v>
      </c>
      <c r="AV44" s="7" t="n">
        <v>26572</v>
      </c>
      <c r="AW44" s="7" t="n">
        <v>27884</v>
      </c>
      <c r="AX44" s="7" t="n">
        <v>25275</v>
      </c>
      <c r="AY44" s="7" t="n">
        <v>23470</v>
      </c>
      <c r="AZ44" s="7" t="n">
        <v>22490</v>
      </c>
      <c r="BA44" s="7" t="n">
        <v>21075</v>
      </c>
      <c r="BB44" s="7" t="n">
        <v>18359</v>
      </c>
      <c r="BC44" s="7" t="n">
        <v>20362</v>
      </c>
      <c r="BD44" s="7" t="n">
        <v>21850</v>
      </c>
      <c r="BE44" s="7" t="n">
        <v>21372</v>
      </c>
      <c r="BF44" s="7" t="n">
        <v>20746</v>
      </c>
      <c r="BG44" s="7" t="n">
        <v>19865</v>
      </c>
      <c r="BH44" s="7" t="n">
        <v>19320</v>
      </c>
      <c r="BI44" s="7" t="n">
        <v>19318</v>
      </c>
      <c r="BJ44" s="7" t="n">
        <v>19467</v>
      </c>
      <c r="BK44" s="7" t="n">
        <v>19037</v>
      </c>
      <c r="BL44" s="7" t="n">
        <v>17814</v>
      </c>
      <c r="BM44" s="7" t="n">
        <v>19015</v>
      </c>
      <c r="BN44" s="7" t="n">
        <v>18193</v>
      </c>
      <c r="BO44" s="7" t="n">
        <v>17690</v>
      </c>
      <c r="BP44" s="7" t="n">
        <v>17079</v>
      </c>
      <c r="BQ44" s="7" t="n">
        <v>15670</v>
      </c>
      <c r="BR44" s="7" t="n">
        <v>17144</v>
      </c>
      <c r="BS44" s="7" t="n">
        <v>16964</v>
      </c>
      <c r="BT44" s="7" t="n">
        <v>18630</v>
      </c>
      <c r="BU44" s="7" t="n">
        <v>18526</v>
      </c>
      <c r="BV44" s="7" t="n">
        <v>17566</v>
      </c>
      <c r="BW44" s="7" t="n">
        <v>17065</v>
      </c>
      <c r="BX44" s="7" t="n">
        <v>16902</v>
      </c>
      <c r="BY44" s="7" t="n">
        <v>16192</v>
      </c>
      <c r="BZ44" s="7" t="n">
        <v>16136</v>
      </c>
      <c r="CA44" s="7" t="n">
        <v>16591</v>
      </c>
      <c r="CB44" s="7" t="n">
        <v>17038</v>
      </c>
      <c r="CC44" s="7" t="n">
        <v>15911</v>
      </c>
      <c r="CD44" s="7" t="n">
        <v>15788</v>
      </c>
      <c r="CE44" s="7" t="n">
        <v>15322</v>
      </c>
      <c r="CF44" s="7" t="n">
        <v>14751</v>
      </c>
      <c r="CG44" s="7" t="n">
        <v>14562</v>
      </c>
      <c r="CH44" s="7" t="n">
        <v>14299</v>
      </c>
      <c r="CI44" s="7" t="n">
        <v>13929</v>
      </c>
      <c r="CJ44" s="7" t="n">
        <v>13966</v>
      </c>
      <c r="CK44" s="7" t="n">
        <v>13612</v>
      </c>
      <c r="CL44" s="7" t="n">
        <v>13308</v>
      </c>
      <c r="CM44" s="7" t="n">
        <v>13156</v>
      </c>
      <c r="CN44" s="7" t="n">
        <v>12631</v>
      </c>
      <c r="CO44" s="7" t="n">
        <v>12219</v>
      </c>
      <c r="CP44" s="7" t="n">
        <v>12070</v>
      </c>
      <c r="CQ44" s="7" t="n">
        <v>11813</v>
      </c>
      <c r="CR44" s="7" t="n">
        <v>12097</v>
      </c>
      <c r="CS44" s="7" t="n">
        <v>12053</v>
      </c>
      <c r="CT44" s="7" t="n">
        <v>12113</v>
      </c>
      <c r="CU44" s="7" t="n">
        <v>11567</v>
      </c>
      <c r="CV44" s="7" t="n">
        <v>11612</v>
      </c>
      <c r="CW44" s="7" t="n">
        <v>11391</v>
      </c>
      <c r="CX44" s="7" t="n">
        <v>11496</v>
      </c>
      <c r="CY44" s="7" t="n">
        <v>10770</v>
      </c>
      <c r="CZ44" s="7" t="n">
        <v>10775</v>
      </c>
      <c r="DA44" s="7" t="n">
        <v>11412</v>
      </c>
      <c r="DB44" s="7" t="n">
        <v>11582</v>
      </c>
      <c r="DC44" s="7" t="n">
        <v>11549</v>
      </c>
      <c r="DD44" s="7" t="n">
        <v>10634</v>
      </c>
      <c r="DE44" s="7" t="n">
        <v>10903</v>
      </c>
      <c r="DF44" s="7" t="n">
        <v>11608</v>
      </c>
      <c r="DG44" s="7" t="n">
        <v>11227</v>
      </c>
      <c r="DH44" s="7" t="n">
        <v>11429</v>
      </c>
      <c r="DI44" s="7" t="n">
        <v>11270</v>
      </c>
      <c r="DJ44" s="7" t="n">
        <v>11214</v>
      </c>
      <c r="DK44" s="7" t="n">
        <v>11343</v>
      </c>
      <c r="DL44" s="7" t="n">
        <v>10634</v>
      </c>
      <c r="DM44" s="7" t="n">
        <v>10800</v>
      </c>
      <c r="DN44" s="7" t="n">
        <v>10913</v>
      </c>
      <c r="DO44" s="7" t="n">
        <v>10578</v>
      </c>
      <c r="DP44" s="7" t="n">
        <v>10306</v>
      </c>
      <c r="DQ44" s="7" t="n">
        <v>10458</v>
      </c>
      <c r="DR44" s="7" t="n">
        <v>10000</v>
      </c>
    </row>
    <row r="45">
      <c r="A45" s="4" t="inlineStr">
        <is>
          <t>DWS Index: Russell 1000® Growth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row>
    <row r="47">
      <c r="A47" s="4" t="inlineStr">
        <is>
          <t>Line Graph and Table Measure Name</t>
        </is>
      </c>
      <c r="B47" s="4" t="inlineStr">
        <is>
          <t>Russell 1000&amp;lt;sup style="box-sizing: border-box; color: rgb(0, 0, 0); display: inline; flex-wrap: nowrap; font-size: 12px; font-weight: 700; grid-area: auto; line-height: 0px; margin: 0px; overflow: visible; position: relative; text-align: center;"&gt;®&amp;lt;/sup&gt; Growth Inde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4" t="inlineStr">
        <is>
          <t>Account Value</t>
        </is>
      </c>
      <c r="B48" s="5" t="n">
        <v>4530574</v>
      </c>
      <c r="C48" s="5" t="n">
        <v>4608975</v>
      </c>
      <c r="D48" s="5" t="n">
        <v>4317817</v>
      </c>
      <c r="E48" s="5" t="n">
        <v>4073931</v>
      </c>
      <c r="F48" s="5" t="n">
        <v>4254384</v>
      </c>
      <c r="G48" s="5" t="n">
        <v>4180784</v>
      </c>
      <c r="H48" s="5" t="n">
        <v>3913760</v>
      </c>
      <c r="I48" s="5" t="n">
        <v>3818520</v>
      </c>
      <c r="J48" s="5" t="n">
        <v>3656599</v>
      </c>
      <c r="K48" s="5" t="n">
        <v>3297171</v>
      </c>
      <c r="L48" s="5" t="n">
        <v>3344792</v>
      </c>
      <c r="M48" s="5" t="n">
        <v>3537157</v>
      </c>
      <c r="N48" s="5" t="n">
        <v>3569204</v>
      </c>
      <c r="O48" s="5" t="n">
        <v>3452877</v>
      </c>
      <c r="P48" s="5" t="n">
        <v>3231865</v>
      </c>
      <c r="Q48" s="5" t="n">
        <v>3090983</v>
      </c>
      <c r="R48" s="5" t="n">
        <v>3060785</v>
      </c>
      <c r="S48" s="5" t="n">
        <v>2864948</v>
      </c>
      <c r="T48" s="5" t="n">
        <v>2899382</v>
      </c>
      <c r="U48" s="5" t="n">
        <v>2676318</v>
      </c>
      <c r="V48" s="5" t="n">
        <v>2898194</v>
      </c>
      <c r="W48" s="5" t="n">
        <v>2771887</v>
      </c>
      <c r="X48" s="5" t="n">
        <v>2618821</v>
      </c>
      <c r="Y48" s="5" t="n">
        <v>2900827</v>
      </c>
      <c r="Z48" s="5" t="n">
        <v>3042562</v>
      </c>
      <c r="AA48" s="5" t="n">
        <v>2716522</v>
      </c>
      <c r="AB48" s="5" t="n">
        <v>2950212</v>
      </c>
      <c r="AC48" s="5" t="n">
        <v>3020430</v>
      </c>
      <c r="AD48" s="5" t="n">
        <v>3435281</v>
      </c>
      <c r="AE48" s="5" t="n">
        <v>3305959</v>
      </c>
      <c r="AF48" s="5" t="n">
        <v>3452603</v>
      </c>
      <c r="AG48" s="5" t="n">
        <v>3776743</v>
      </c>
      <c r="AH48" s="5" t="n">
        <v>3698545</v>
      </c>
      <c r="AI48" s="5" t="n">
        <v>3676069</v>
      </c>
      <c r="AJ48" s="5" t="n">
        <v>3383045</v>
      </c>
      <c r="AK48" s="5" t="n">
        <v>3583756</v>
      </c>
      <c r="AL48" s="5" t="n">
        <v>3454593</v>
      </c>
      <c r="AM48" s="5" t="n">
        <v>3344375</v>
      </c>
      <c r="AN48" s="5" t="n">
        <v>3146942</v>
      </c>
      <c r="AO48" s="5" t="n">
        <v>3191079</v>
      </c>
      <c r="AP48" s="5" t="n">
        <v>2987794</v>
      </c>
      <c r="AQ48" s="5" t="n">
        <v>2937330</v>
      </c>
      <c r="AR48" s="5" t="n">
        <v>2938010</v>
      </c>
      <c r="AS48" s="5" t="n">
        <v>2959910</v>
      </c>
      <c r="AT48" s="5" t="n">
        <v>2829766</v>
      </c>
      <c r="AU48" s="5" t="n">
        <v>2566933</v>
      </c>
      <c r="AV48" s="5" t="n">
        <v>2657175</v>
      </c>
      <c r="AW48" s="5" t="n">
        <v>2788368</v>
      </c>
      <c r="AX48" s="5" t="n">
        <v>2527545</v>
      </c>
      <c r="AY48" s="5" t="n">
        <v>2346971</v>
      </c>
      <c r="AZ48" s="5" t="n">
        <v>2249037</v>
      </c>
      <c r="BA48" s="5" t="n">
        <v>2107548</v>
      </c>
      <c r="BB48" s="5" t="n">
        <v>1835890</v>
      </c>
      <c r="BC48" s="5" t="n">
        <v>2036202</v>
      </c>
      <c r="BD48" s="5" t="n">
        <v>2185005</v>
      </c>
      <c r="BE48" s="5" t="n">
        <v>2137227</v>
      </c>
      <c r="BF48" s="5" t="n">
        <v>2074633</v>
      </c>
      <c r="BG48" s="5" t="n">
        <v>1986505</v>
      </c>
      <c r="BH48" s="5" t="n">
        <v>1932038</v>
      </c>
      <c r="BI48" s="5" t="n">
        <v>1931798</v>
      </c>
      <c r="BJ48" s="5" t="n">
        <v>1946708</v>
      </c>
      <c r="BK48" s="5" t="n">
        <v>1903720</v>
      </c>
      <c r="BL48" s="5" t="n">
        <v>1781381</v>
      </c>
      <c r="BM48" s="5" t="n">
        <v>1901505</v>
      </c>
      <c r="BN48" s="5" t="n">
        <v>1819309</v>
      </c>
      <c r="BO48" s="5" t="n">
        <v>1768959</v>
      </c>
      <c r="BP48" s="5" t="n">
        <v>1707853</v>
      </c>
      <c r="BQ48" s="5" t="n">
        <v>1567001</v>
      </c>
      <c r="BR48" s="5" t="n">
        <v>1714401</v>
      </c>
      <c r="BS48" s="5" t="n">
        <v>1696383</v>
      </c>
      <c r="BT48" s="5" t="n">
        <v>1862983</v>
      </c>
      <c r="BU48" s="5" t="n">
        <v>1852629</v>
      </c>
      <c r="BV48" s="5" t="n">
        <v>1756585</v>
      </c>
      <c r="BW48" s="5" t="n">
        <v>1706489</v>
      </c>
      <c r="BX48" s="5" t="n">
        <v>1690215</v>
      </c>
      <c r="BY48" s="5" t="n">
        <v>1619241</v>
      </c>
      <c r="BZ48" s="5" t="n">
        <v>1613604</v>
      </c>
      <c r="CA48" s="5" t="n">
        <v>1659102</v>
      </c>
      <c r="CB48" s="5" t="n">
        <v>1703776</v>
      </c>
      <c r="CC48" s="5" t="n">
        <v>1591086</v>
      </c>
      <c r="CD48" s="5" t="n">
        <v>1578795</v>
      </c>
      <c r="CE48" s="5" t="n">
        <v>1532245</v>
      </c>
      <c r="CF48" s="5" t="n">
        <v>1475090</v>
      </c>
      <c r="CG48" s="5" t="n">
        <v>1456157</v>
      </c>
      <c r="CH48" s="5" t="n">
        <v>1429944</v>
      </c>
      <c r="CI48" s="5" t="n">
        <v>1392921</v>
      </c>
      <c r="CJ48" s="5" t="n">
        <v>1396601</v>
      </c>
      <c r="CK48" s="5" t="n">
        <v>1361206</v>
      </c>
      <c r="CL48" s="5" t="n">
        <v>1330771</v>
      </c>
      <c r="CM48" s="5" t="n">
        <v>1315555</v>
      </c>
      <c r="CN48" s="5" t="n">
        <v>1263091</v>
      </c>
      <c r="CO48" s="5" t="n">
        <v>1221914</v>
      </c>
      <c r="CP48" s="5" t="n">
        <v>1206973</v>
      </c>
      <c r="CQ48" s="5" t="n">
        <v>1181271</v>
      </c>
      <c r="CR48" s="5" t="n">
        <v>1209678</v>
      </c>
      <c r="CS48" s="5" t="n">
        <v>1205269</v>
      </c>
      <c r="CT48" s="5" t="n">
        <v>1211287</v>
      </c>
      <c r="CU48" s="5" t="n">
        <v>1156689</v>
      </c>
      <c r="CV48" s="5" t="n">
        <v>1161250</v>
      </c>
      <c r="CW48" s="5" t="n">
        <v>1139129</v>
      </c>
      <c r="CX48" s="5" t="n">
        <v>1149627</v>
      </c>
      <c r="CY48" s="5" t="n">
        <v>1076993</v>
      </c>
      <c r="CZ48" s="5" t="n">
        <v>1077452</v>
      </c>
      <c r="DA48" s="5" t="n">
        <v>1141160</v>
      </c>
      <c r="DB48" s="5" t="n">
        <v>1158156</v>
      </c>
      <c r="DC48" s="5" t="n">
        <v>1154914</v>
      </c>
      <c r="DD48" s="5" t="n">
        <v>1063354</v>
      </c>
      <c r="DE48" s="5" t="n">
        <v>1090326</v>
      </c>
      <c r="DF48" s="5" t="n">
        <v>1160821</v>
      </c>
      <c r="DG48" s="5" t="n">
        <v>1122748</v>
      </c>
      <c r="DH48" s="5" t="n">
        <v>1142881</v>
      </c>
      <c r="DI48" s="5" t="n">
        <v>1127018</v>
      </c>
      <c r="DJ48" s="5" t="n">
        <v>1121401</v>
      </c>
      <c r="DK48" s="5" t="n">
        <v>1134302</v>
      </c>
      <c r="DL48" s="5" t="n">
        <v>1063419</v>
      </c>
      <c r="DM48" s="5" t="n">
        <v>1079957</v>
      </c>
      <c r="DN48" s="5" t="n">
        <v>1091326</v>
      </c>
      <c r="DO48" s="5" t="n">
        <v>1057806</v>
      </c>
      <c r="DP48" s="5" t="n">
        <v>1030647</v>
      </c>
      <c r="DQ48" s="5" t="n">
        <v>1045818</v>
      </c>
      <c r="DR48"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l. 31, 2024</t>
        </is>
      </c>
      <c r="C2" s="2" t="inlineStr">
        <is>
          <t>Jul. 31, 2024</t>
        </is>
      </c>
      <c r="D2" s="2" t="inlineStr">
        <is>
          <t>Jul. 31, 2024</t>
        </is>
      </c>
    </row>
    <row r="3">
      <c r="A3" s="4" t="inlineStr">
        <is>
          <t>C00001568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C00001568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C</t>
        </is>
      </c>
      <c r="C8" s="4" t="inlineStr">
        <is>
          <t xml:space="preserve"> </t>
        </is>
      </c>
      <c r="D8" s="4" t="inlineStr">
        <is>
          <t xml:space="preserve"> </t>
        </is>
      </c>
    </row>
    <row r="9">
      <c r="A9" s="4" t="inlineStr">
        <is>
          <t>C000015689</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Class S</t>
        </is>
      </c>
      <c r="C11" s="4" t="inlineStr">
        <is>
          <t xml:space="preserve"> </t>
        </is>
      </c>
      <c r="D11" s="4" t="inlineStr">
        <is>
          <t xml:space="preserve"> </t>
        </is>
      </c>
    </row>
    <row r="12">
      <c r="A12" s="4" t="inlineStr">
        <is>
          <t>C000015690</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Institutional Class</t>
        </is>
      </c>
      <c r="C14" s="4" t="inlineStr">
        <is>
          <t xml:space="preserve"> </t>
        </is>
      </c>
      <c r="D14" s="4" t="inlineStr">
        <is>
          <t xml:space="preserve"> </t>
        </is>
      </c>
    </row>
    <row r="15">
      <c r="A15" s="4" t="inlineStr">
        <is>
          <t>Without Sales Load [Member] | C000015684</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281</v>
      </c>
      <c r="C17" s="6" t="n">
        <v>0.1472</v>
      </c>
      <c r="D17" s="6" t="n">
        <v>0.1433</v>
      </c>
    </row>
    <row r="18">
      <c r="A18" s="4" t="inlineStr">
        <is>
          <t>Without Sales Load [Member] | C000015687</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219</v>
      </c>
      <c r="C20" s="6" t="n">
        <v>0.1387</v>
      </c>
      <c r="D20" s="6" t="n">
        <v>0.1348</v>
      </c>
    </row>
    <row r="21">
      <c r="A21" s="4" t="inlineStr">
        <is>
          <t>Without Sales Load [Member] | C000015689</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2311</v>
      </c>
      <c r="C23" s="6" t="n">
        <v>0.1501</v>
      </c>
      <c r="D23" s="6" t="n">
        <v>0.1462</v>
      </c>
    </row>
    <row r="24">
      <c r="A24" s="4" t="inlineStr">
        <is>
          <t>Without Sales Load [Member] | C000015690</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2312</v>
      </c>
      <c r="C26" s="6" t="n">
        <v>0.1502</v>
      </c>
      <c r="D26" s="6" t="n">
        <v>0.1462</v>
      </c>
    </row>
    <row r="27">
      <c r="A27" s="4" t="inlineStr">
        <is>
          <t>DWS Index: Russell 1000®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Russell 10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row>
    <row r="30">
      <c r="A30" s="4" t="inlineStr">
        <is>
          <t>Average Annual Return, Percent</t>
        </is>
      </c>
      <c r="B30" s="6" t="n">
        <v>0.215</v>
      </c>
      <c r="C30" s="6" t="n">
        <v>0.1459</v>
      </c>
      <c r="D30" s="6" t="n">
        <v>0.1286</v>
      </c>
    </row>
    <row r="31">
      <c r="A31" s="4" t="inlineStr">
        <is>
          <t>DWS Index: Russell 1000® Index</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Russell 10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row>
    <row r="34">
      <c r="A34" s="4" t="inlineStr">
        <is>
          <t>Average Annual Return, Percent</t>
        </is>
      </c>
      <c r="B34" s="6" t="n">
        <v>0.215</v>
      </c>
      <c r="C34" s="6" t="n">
        <v>0.1459</v>
      </c>
      <c r="D34" s="6" t="n">
        <v>0.1286</v>
      </c>
    </row>
    <row r="35">
      <c r="A35" s="4" t="inlineStr">
        <is>
          <t>DWS Index: Russell 1000®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10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row>
    <row r="38">
      <c r="A38" s="4" t="inlineStr">
        <is>
          <t>Average Annual Return, Percent</t>
        </is>
      </c>
      <c r="B38" s="6" t="n">
        <v>0.215</v>
      </c>
      <c r="C38" s="6" t="n">
        <v>0.1459</v>
      </c>
      <c r="D38" s="6" t="n">
        <v>0.1286</v>
      </c>
    </row>
    <row r="39">
      <c r="A39" s="4" t="inlineStr">
        <is>
          <t>DWS Index: Russell 1000®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1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row>
    <row r="42">
      <c r="A42" s="4" t="inlineStr">
        <is>
          <t>Average Annual Return, Percent</t>
        </is>
      </c>
      <c r="B42" s="6" t="n">
        <v>0.215</v>
      </c>
      <c r="C42" s="6" t="n">
        <v>0.1459</v>
      </c>
      <c r="D42" s="6" t="n">
        <v>0.1286</v>
      </c>
    </row>
    <row r="43">
      <c r="A43" s="4" t="inlineStr">
        <is>
          <t>DWS Index: Russell 1000® Growth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1000&amp;lt;sup style="box-sizing: border-box; color: rgb(0, 0, 0); display: inline; flex-wrap: nowrap; font-size: 12px; font-weight: 700; grid-area: auto; line-height: 0px; margin: 0px; overflow: visible; position: relative; text-align: center;"&gt;®&amp;lt;/sup&gt; Growth Index</t>
        </is>
      </c>
      <c r="C45" s="4" t="inlineStr">
        <is>
          <t xml:space="preserve"> </t>
        </is>
      </c>
      <c r="D45" s="4" t="inlineStr">
        <is>
          <t xml:space="preserve"> </t>
        </is>
      </c>
    </row>
    <row r="46">
      <c r="A46" s="4" t="inlineStr">
        <is>
          <t>DWS Index: Russell 1000® Growth Index</t>
        </is>
      </c>
      <c r="B46" s="4" t="inlineStr">
        <is>
          <t xml:space="preserve"> </t>
        </is>
      </c>
      <c r="C46" s="4" t="inlineStr">
        <is>
          <t xml:space="preserve"> </t>
        </is>
      </c>
      <c r="D46" s="4" t="inlineStr">
        <is>
          <t xml:space="preserve"> </t>
        </is>
      </c>
    </row>
    <row r="47">
      <c r="A47" s="3" t="inlineStr">
        <is>
          <t>Average Annual Return [Line Items]</t>
        </is>
      </c>
      <c r="B47" s="4" t="inlineStr">
        <is>
          <t xml:space="preserve"> </t>
        </is>
      </c>
      <c r="C47" s="4" t="inlineStr">
        <is>
          <t xml:space="preserve"> </t>
        </is>
      </c>
      <c r="D47" s="4" t="inlineStr">
        <is>
          <t xml:space="preserve"> </t>
        </is>
      </c>
    </row>
    <row r="48">
      <c r="A48" s="4" t="inlineStr">
        <is>
          <t>Line Graph and Table Measure Name</t>
        </is>
      </c>
      <c r="B48" s="4" t="inlineStr">
        <is>
          <t>Russell 1000&amp;lt;sup style="box-sizing: border-box; color: rgb(0, 0, 0); display: inline; flex-wrap: nowrap; font-size: 12px; font-weight: 700; grid-area: auto; line-height: 0px; margin: 0px; overflow: visible; position: relative; text-align: center;"&gt;®&amp;lt;/sup&gt; Growth Index</t>
        </is>
      </c>
      <c r="C48" s="4" t="inlineStr">
        <is>
          <t xml:space="preserve"> </t>
        </is>
      </c>
      <c r="D48" s="4" t="inlineStr">
        <is>
          <t xml:space="preserve"> </t>
        </is>
      </c>
    </row>
    <row r="49">
      <c r="A49" s="4" t="inlineStr">
        <is>
          <t>DWS Index: Russell 1000® Growth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Russell 1000&amp;lt;sup style="box-sizing: border-box; color: rgb(0, 0, 0); display: inline; flex-wrap: nowrap; font-size: 12px; font-weight: 700; grid-area: auto; line-height: 0px; margin: 0px; overflow: visible; position: relative; text-align: center;"&gt;®&amp;lt;/sup&gt; Growth Index</t>
        </is>
      </c>
      <c r="C51" s="4" t="inlineStr">
        <is>
          <t xml:space="preserve"> </t>
        </is>
      </c>
      <c r="D51" s="4" t="inlineStr">
        <is>
          <t xml:space="preserve"> </t>
        </is>
      </c>
    </row>
    <row r="52">
      <c r="A52" s="4" t="inlineStr">
        <is>
          <t>DWS Index: Russell 1000® Growth Index</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Line Graph and Table Measure Name</t>
        </is>
      </c>
      <c r="B54" s="4" t="inlineStr">
        <is>
          <t>Russell 1000&amp;lt;sup style="box-sizing: border-box; color: rgb(0, 0, 0); display: inline; flex-wrap: nowrap; font-size: 12px; font-weight: 700; grid-area: auto; line-height: 0px; margin: 0px; overflow: visible; position: relative; text-align: center;"&gt;®&amp;lt;/sup&gt; Growth Index</t>
        </is>
      </c>
      <c r="C54" s="4" t="inlineStr">
        <is>
          <t xml:space="preserve"> </t>
        </is>
      </c>
      <c r="D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Jul. 31, 2024</t>
        </is>
      </c>
    </row>
    <row r="2">
      <c r="A2" s="4" t="inlineStr">
        <is>
          <t>C000015684 | Microsoft Corp.</t>
        </is>
      </c>
      <c r="B2" s="4" t="inlineStr">
        <is>
          <t xml:space="preserve"> </t>
        </is>
      </c>
    </row>
    <row r="3">
      <c r="A3" s="3" t="inlineStr">
        <is>
          <t>Holdings [Line Items]</t>
        </is>
      </c>
      <c r="B3" s="4" t="inlineStr">
        <is>
          <t xml:space="preserve"> </t>
        </is>
      </c>
    </row>
    <row r="4">
      <c r="A4" s="4" t="inlineStr">
        <is>
          <t>Percent of Net Asset Value</t>
        </is>
      </c>
      <c r="B4" s="6" t="n">
        <v>0.118</v>
      </c>
    </row>
    <row r="5">
      <c r="A5" s="4" t="inlineStr">
        <is>
          <t>C000015684 | NVIDIA Corp.</t>
        </is>
      </c>
      <c r="B5" s="4" t="inlineStr">
        <is>
          <t xml:space="preserve"> </t>
        </is>
      </c>
    </row>
    <row r="6">
      <c r="A6" s="3" t="inlineStr">
        <is>
          <t>Holdings [Line Items]</t>
        </is>
      </c>
      <c r="B6" s="4" t="inlineStr">
        <is>
          <t xml:space="preserve"> </t>
        </is>
      </c>
    </row>
    <row r="7">
      <c r="A7" s="4" t="inlineStr">
        <is>
          <t>Percent of Net Asset Value</t>
        </is>
      </c>
      <c r="B7" s="6" t="n">
        <v>0.116</v>
      </c>
    </row>
    <row r="8">
      <c r="A8" s="4" t="inlineStr">
        <is>
          <t>C000015684 | Apple, Inc.</t>
        </is>
      </c>
      <c r="B8" s="4" t="inlineStr">
        <is>
          <t xml:space="preserve"> </t>
        </is>
      </c>
    </row>
    <row r="9">
      <c r="A9" s="3" t="inlineStr">
        <is>
          <t>Holdings [Line Items]</t>
        </is>
      </c>
      <c r="B9" s="4" t="inlineStr">
        <is>
          <t xml:space="preserve"> </t>
        </is>
      </c>
    </row>
    <row r="10">
      <c r="A10" s="4" t="inlineStr">
        <is>
          <t>Percent of Net Asset Value</t>
        </is>
      </c>
      <c r="B10" s="6" t="n">
        <v>0.091</v>
      </c>
    </row>
    <row r="11">
      <c r="A11" s="4" t="inlineStr">
        <is>
          <t>C000015684 | Alphabet, Inc.</t>
        </is>
      </c>
      <c r="B11" s="4" t="inlineStr">
        <is>
          <t xml:space="preserve"> </t>
        </is>
      </c>
    </row>
    <row r="12">
      <c r="A12" s="3" t="inlineStr">
        <is>
          <t>Holdings [Line Items]</t>
        </is>
      </c>
      <c r="B12" s="4" t="inlineStr">
        <is>
          <t xml:space="preserve"> </t>
        </is>
      </c>
    </row>
    <row r="13">
      <c r="A13" s="4" t="inlineStr">
        <is>
          <t>Percent of Net Asset Value</t>
        </is>
      </c>
      <c r="B13" s="8" t="n">
        <v>0.08</v>
      </c>
    </row>
    <row r="14">
      <c r="A14" s="4" t="inlineStr">
        <is>
          <t>C000015684 | Amazon.com, Inc.</t>
        </is>
      </c>
      <c r="B14" s="4" t="inlineStr">
        <is>
          <t xml:space="preserve"> </t>
        </is>
      </c>
    </row>
    <row r="15">
      <c r="A15" s="3" t="inlineStr">
        <is>
          <t>Holdings [Line Items]</t>
        </is>
      </c>
      <c r="B15" s="4" t="inlineStr">
        <is>
          <t xml:space="preserve"> </t>
        </is>
      </c>
    </row>
    <row r="16">
      <c r="A16" s="4" t="inlineStr">
        <is>
          <t>Percent of Net Asset Value</t>
        </is>
      </c>
      <c r="B16" s="6" t="n">
        <v>0.073</v>
      </c>
    </row>
    <row r="17">
      <c r="A17" s="4" t="inlineStr">
        <is>
          <t>C000015684 | Progressive Corp.</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15684 | Visa, Inc.</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C000015684 | ServiceNow, Inc.</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000015684 | Meta Platforms, Inc.</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C000015684 | Thermo Fisher Scientific, Inc.</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000015684 | SectorInformation Technology</t>
        </is>
      </c>
      <c r="B32" s="4" t="inlineStr">
        <is>
          <t xml:space="preserve"> </t>
        </is>
      </c>
    </row>
    <row r="33">
      <c r="A33" s="3" t="inlineStr">
        <is>
          <t>Holdings [Line Items]</t>
        </is>
      </c>
      <c r="B33" s="4" t="inlineStr">
        <is>
          <t xml:space="preserve"> </t>
        </is>
      </c>
    </row>
    <row r="34">
      <c r="A34" s="4" t="inlineStr">
        <is>
          <t>Percent of Net Asset Value</t>
        </is>
      </c>
      <c r="B34" s="8" t="n">
        <v>0.46</v>
      </c>
    </row>
    <row r="35">
      <c r="A35" s="4" t="inlineStr">
        <is>
          <t>C000015684 | SectorCommunication Services</t>
        </is>
      </c>
      <c r="B35" s="4" t="inlineStr">
        <is>
          <t xml:space="preserve"> </t>
        </is>
      </c>
    </row>
    <row r="36">
      <c r="A36" s="3" t="inlineStr">
        <is>
          <t>Holdings [Line Items]</t>
        </is>
      </c>
      <c r="B36" s="4" t="inlineStr">
        <is>
          <t xml:space="preserve"> </t>
        </is>
      </c>
    </row>
    <row r="37">
      <c r="A37" s="4" t="inlineStr">
        <is>
          <t>Percent of Net Asset Value</t>
        </is>
      </c>
      <c r="B37" s="8" t="n">
        <v>0.13</v>
      </c>
    </row>
    <row r="38">
      <c r="A38" s="4" t="inlineStr">
        <is>
          <t>C000015684 | SectorHealth Care</t>
        </is>
      </c>
      <c r="B38" s="4" t="inlineStr">
        <is>
          <t xml:space="preserve"> </t>
        </is>
      </c>
    </row>
    <row r="39">
      <c r="A39" s="3" t="inlineStr">
        <is>
          <t>Holdings [Line Items]</t>
        </is>
      </c>
      <c r="B39" s="4" t="inlineStr">
        <is>
          <t xml:space="preserve"> </t>
        </is>
      </c>
    </row>
    <row r="40">
      <c r="A40" s="4" t="inlineStr">
        <is>
          <t>Percent of Net Asset Value</t>
        </is>
      </c>
      <c r="B40" s="8" t="n">
        <v>0.13</v>
      </c>
    </row>
    <row r="41">
      <c r="A41" s="4" t="inlineStr">
        <is>
          <t>C000015684 | SectorFinancials</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000015684 | SectorConsumer Discretionary</t>
        </is>
      </c>
      <c r="B44" s="4" t="inlineStr">
        <is>
          <t xml:space="preserve"> </t>
        </is>
      </c>
    </row>
    <row r="45">
      <c r="A45" s="3" t="inlineStr">
        <is>
          <t>Holdings [Line Items]</t>
        </is>
      </c>
      <c r="B45" s="4" t="inlineStr">
        <is>
          <t xml:space="preserve"> </t>
        </is>
      </c>
    </row>
    <row r="46">
      <c r="A46" s="4" t="inlineStr">
        <is>
          <t>Percent of Net Asset Value</t>
        </is>
      </c>
      <c r="B46" s="8" t="n">
        <v>0.1</v>
      </c>
    </row>
    <row r="47">
      <c r="A47" s="4" t="inlineStr">
        <is>
          <t>C000015684 | SectorIndustrials</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C000015684 | SectorConsumer Staples</t>
        </is>
      </c>
      <c r="B50" s="4" t="inlineStr">
        <is>
          <t xml:space="preserve"> </t>
        </is>
      </c>
    </row>
    <row r="51">
      <c r="A51" s="3" t="inlineStr">
        <is>
          <t>Holdings [Line Items]</t>
        </is>
      </c>
      <c r="B51" s="4" t="inlineStr">
        <is>
          <t xml:space="preserve"> </t>
        </is>
      </c>
    </row>
    <row r="52">
      <c r="A52" s="4" t="inlineStr">
        <is>
          <t>Percent of Net Asset Value</t>
        </is>
      </c>
      <c r="B52" s="8" t="n">
        <v>0.03</v>
      </c>
    </row>
    <row r="53">
      <c r="A53" s="4" t="inlineStr">
        <is>
          <t>C000015684 | SectorReal Estate</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000015684 | AssetCommon Stocks</t>
        </is>
      </c>
      <c r="B56" s="4" t="inlineStr">
        <is>
          <t xml:space="preserve"> </t>
        </is>
      </c>
    </row>
    <row r="57">
      <c r="A57" s="3" t="inlineStr">
        <is>
          <t>Holdings [Line Items]</t>
        </is>
      </c>
      <c r="B57" s="4" t="inlineStr">
        <is>
          <t xml:space="preserve"> </t>
        </is>
      </c>
    </row>
    <row r="58">
      <c r="A58" s="4" t="inlineStr">
        <is>
          <t>Percent of Net Asset Value</t>
        </is>
      </c>
      <c r="B58" s="8" t="n">
        <v>1.01</v>
      </c>
    </row>
    <row r="59">
      <c r="A59" s="4" t="inlineStr">
        <is>
          <t>C000015684 | AssetCash Equivalents</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015684 | Asset Other Net Line</t>
        </is>
      </c>
      <c r="B62" s="4" t="inlineStr">
        <is>
          <t xml:space="preserve"> </t>
        </is>
      </c>
    </row>
    <row r="63">
      <c r="A63" s="3" t="inlineStr">
        <is>
          <t>Holdings [Line Items]</t>
        </is>
      </c>
      <c r="B63" s="4" t="inlineStr">
        <is>
          <t xml:space="preserve"> </t>
        </is>
      </c>
    </row>
    <row r="64">
      <c r="A64" s="4" t="inlineStr">
        <is>
          <t>Percent of Net Asset Value</t>
        </is>
      </c>
      <c r="B64" s="4" t="inlineStr">
        <is>
          <t>(2.00%)</t>
        </is>
      </c>
    </row>
    <row r="65">
      <c r="A65" s="4" t="inlineStr">
        <is>
          <t>C000015687 | Microsoft Corp.</t>
        </is>
      </c>
      <c r="B65" s="4" t="inlineStr">
        <is>
          <t xml:space="preserve"> </t>
        </is>
      </c>
    </row>
    <row r="66">
      <c r="A66" s="3" t="inlineStr">
        <is>
          <t>Holdings [Line Items]</t>
        </is>
      </c>
      <c r="B66" s="4" t="inlineStr">
        <is>
          <t xml:space="preserve"> </t>
        </is>
      </c>
    </row>
    <row r="67">
      <c r="A67" s="4" t="inlineStr">
        <is>
          <t>Percent of Net Asset Value</t>
        </is>
      </c>
      <c r="B67" s="6" t="n">
        <v>0.118</v>
      </c>
    </row>
    <row r="68">
      <c r="A68" s="4" t="inlineStr">
        <is>
          <t>C000015687 | NVIDIA Corp.</t>
        </is>
      </c>
      <c r="B68" s="4" t="inlineStr">
        <is>
          <t xml:space="preserve"> </t>
        </is>
      </c>
    </row>
    <row r="69">
      <c r="A69" s="3" t="inlineStr">
        <is>
          <t>Holdings [Line Items]</t>
        </is>
      </c>
      <c r="B69" s="4" t="inlineStr">
        <is>
          <t xml:space="preserve"> </t>
        </is>
      </c>
    </row>
    <row r="70">
      <c r="A70" s="4" t="inlineStr">
        <is>
          <t>Percent of Net Asset Value</t>
        </is>
      </c>
      <c r="B70" s="6" t="n">
        <v>0.116</v>
      </c>
    </row>
    <row r="71">
      <c r="A71" s="4" t="inlineStr">
        <is>
          <t>C000015687 | Apple, Inc.</t>
        </is>
      </c>
      <c r="B71" s="4" t="inlineStr">
        <is>
          <t xml:space="preserve"> </t>
        </is>
      </c>
    </row>
    <row r="72">
      <c r="A72" s="3" t="inlineStr">
        <is>
          <t>Holdings [Line Items]</t>
        </is>
      </c>
      <c r="B72" s="4" t="inlineStr">
        <is>
          <t xml:space="preserve"> </t>
        </is>
      </c>
    </row>
    <row r="73">
      <c r="A73" s="4" t="inlineStr">
        <is>
          <t>Percent of Net Asset Value</t>
        </is>
      </c>
      <c r="B73" s="6" t="n">
        <v>0.091</v>
      </c>
    </row>
    <row r="74">
      <c r="A74" s="4" t="inlineStr">
        <is>
          <t>C000015687 | Alphabet, Inc.</t>
        </is>
      </c>
      <c r="B74" s="4" t="inlineStr">
        <is>
          <t xml:space="preserve"> </t>
        </is>
      </c>
    </row>
    <row r="75">
      <c r="A75" s="3" t="inlineStr">
        <is>
          <t>Holdings [Line Items]</t>
        </is>
      </c>
      <c r="B75" s="4" t="inlineStr">
        <is>
          <t xml:space="preserve"> </t>
        </is>
      </c>
    </row>
    <row r="76">
      <c r="A76" s="4" t="inlineStr">
        <is>
          <t>Percent of Net Asset Value</t>
        </is>
      </c>
      <c r="B76" s="8" t="n">
        <v>0.08</v>
      </c>
    </row>
    <row r="77">
      <c r="A77" s="4" t="inlineStr">
        <is>
          <t>C000015687 | Amazon.com, Inc.</t>
        </is>
      </c>
      <c r="B77" s="4" t="inlineStr">
        <is>
          <t xml:space="preserve"> </t>
        </is>
      </c>
    </row>
    <row r="78">
      <c r="A78" s="3" t="inlineStr">
        <is>
          <t>Holdings [Line Items]</t>
        </is>
      </c>
      <c r="B78" s="4" t="inlineStr">
        <is>
          <t xml:space="preserve"> </t>
        </is>
      </c>
    </row>
    <row r="79">
      <c r="A79" s="4" t="inlineStr">
        <is>
          <t>Percent of Net Asset Value</t>
        </is>
      </c>
      <c r="B79" s="6" t="n">
        <v>0.073</v>
      </c>
    </row>
    <row r="80">
      <c r="A80" s="4" t="inlineStr">
        <is>
          <t>C000015687 | Progressive Corp.</t>
        </is>
      </c>
      <c r="B80" s="4" t="inlineStr">
        <is>
          <t xml:space="preserve"> </t>
        </is>
      </c>
    </row>
    <row r="81">
      <c r="A81" s="3" t="inlineStr">
        <is>
          <t>Holdings [Line Items]</t>
        </is>
      </c>
      <c r="B81" s="4" t="inlineStr">
        <is>
          <t xml:space="preserve"> </t>
        </is>
      </c>
    </row>
    <row r="82">
      <c r="A82" s="4" t="inlineStr">
        <is>
          <t>Percent of Net Asset Value</t>
        </is>
      </c>
      <c r="B82" s="8" t="n">
        <v>0.04</v>
      </c>
    </row>
    <row r="83">
      <c r="A83" s="4" t="inlineStr">
        <is>
          <t>C000015687 | Visa, Inc.</t>
        </is>
      </c>
      <c r="B83" s="4" t="inlineStr">
        <is>
          <t xml:space="preserve"> </t>
        </is>
      </c>
    </row>
    <row r="84">
      <c r="A84" s="3" t="inlineStr">
        <is>
          <t>Holdings [Line Items]</t>
        </is>
      </c>
      <c r="B84" s="4" t="inlineStr">
        <is>
          <t xml:space="preserve"> </t>
        </is>
      </c>
    </row>
    <row r="85">
      <c r="A85" s="4" t="inlineStr">
        <is>
          <t>Percent of Net Asset Value</t>
        </is>
      </c>
      <c r="B85" s="6" t="n">
        <v>0.037</v>
      </c>
    </row>
    <row r="86">
      <c r="A86" s="4" t="inlineStr">
        <is>
          <t>C000015687 | ServiceNow, Inc.</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C000015687 | Meta Platforms, Inc.</t>
        </is>
      </c>
      <c r="B89" s="4" t="inlineStr">
        <is>
          <t xml:space="preserve"> </t>
        </is>
      </c>
    </row>
    <row r="90">
      <c r="A90" s="3" t="inlineStr">
        <is>
          <t>Holdings [Line Items]</t>
        </is>
      </c>
      <c r="B90" s="4" t="inlineStr">
        <is>
          <t xml:space="preserve"> </t>
        </is>
      </c>
    </row>
    <row r="91">
      <c r="A91" s="4" t="inlineStr">
        <is>
          <t>Percent of Net Asset Value</t>
        </is>
      </c>
      <c r="B91" s="6" t="n">
        <v>0.034</v>
      </c>
    </row>
    <row r="92">
      <c r="A92" s="4" t="inlineStr">
        <is>
          <t>C000015687 | Thermo Fisher Scientific, Inc.</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C000015687 | SectorInformation Technology</t>
        </is>
      </c>
      <c r="B95" s="4" t="inlineStr">
        <is>
          <t xml:space="preserve"> </t>
        </is>
      </c>
    </row>
    <row r="96">
      <c r="A96" s="3" t="inlineStr">
        <is>
          <t>Holdings [Line Items]</t>
        </is>
      </c>
      <c r="B96" s="4" t="inlineStr">
        <is>
          <t xml:space="preserve"> </t>
        </is>
      </c>
    </row>
    <row r="97">
      <c r="A97" s="4" t="inlineStr">
        <is>
          <t>Percent of Net Asset Value</t>
        </is>
      </c>
      <c r="B97" s="8" t="n">
        <v>0.46</v>
      </c>
    </row>
    <row r="98">
      <c r="A98" s="4" t="inlineStr">
        <is>
          <t>C000015687 | SectorCommunication Services</t>
        </is>
      </c>
      <c r="B98" s="4" t="inlineStr">
        <is>
          <t xml:space="preserve"> </t>
        </is>
      </c>
    </row>
    <row r="99">
      <c r="A99" s="3" t="inlineStr">
        <is>
          <t>Holdings [Line Items]</t>
        </is>
      </c>
      <c r="B99" s="4" t="inlineStr">
        <is>
          <t xml:space="preserve"> </t>
        </is>
      </c>
    </row>
    <row r="100">
      <c r="A100" s="4" t="inlineStr">
        <is>
          <t>Percent of Net Asset Value</t>
        </is>
      </c>
      <c r="B100" s="8" t="n">
        <v>0.13</v>
      </c>
    </row>
    <row r="101">
      <c r="A101" s="4" t="inlineStr">
        <is>
          <t>C000015687 | SectorHealth Care</t>
        </is>
      </c>
      <c r="B101" s="4" t="inlineStr">
        <is>
          <t xml:space="preserve"> </t>
        </is>
      </c>
    </row>
    <row r="102">
      <c r="A102" s="3" t="inlineStr">
        <is>
          <t>Holdings [Line Items]</t>
        </is>
      </c>
      <c r="B102" s="4" t="inlineStr">
        <is>
          <t xml:space="preserve"> </t>
        </is>
      </c>
    </row>
    <row r="103">
      <c r="A103" s="4" t="inlineStr">
        <is>
          <t>Percent of Net Asset Value</t>
        </is>
      </c>
      <c r="B103" s="8" t="n">
        <v>0.13</v>
      </c>
    </row>
    <row r="104">
      <c r="A104" s="4" t="inlineStr">
        <is>
          <t>C000015687 | SectorFinancials</t>
        </is>
      </c>
      <c r="B104" s="4" t="inlineStr">
        <is>
          <t xml:space="preserve"> </t>
        </is>
      </c>
    </row>
    <row r="105">
      <c r="A105" s="3" t="inlineStr">
        <is>
          <t>Holdings [Line Items]</t>
        </is>
      </c>
      <c r="B105" s="4" t="inlineStr">
        <is>
          <t xml:space="preserve"> </t>
        </is>
      </c>
    </row>
    <row r="106">
      <c r="A106" s="4" t="inlineStr">
        <is>
          <t>Percent of Net Asset Value</t>
        </is>
      </c>
      <c r="B106" s="8" t="n">
        <v>0.1</v>
      </c>
    </row>
    <row r="107">
      <c r="A107" s="4" t="inlineStr">
        <is>
          <t>C000015687 | SectorConsumer Discretionary</t>
        </is>
      </c>
      <c r="B107" s="4" t="inlineStr">
        <is>
          <t xml:space="preserve"> </t>
        </is>
      </c>
    </row>
    <row r="108">
      <c r="A108" s="3" t="inlineStr">
        <is>
          <t>Holdings [Line Items]</t>
        </is>
      </c>
      <c r="B108" s="4" t="inlineStr">
        <is>
          <t xml:space="preserve"> </t>
        </is>
      </c>
    </row>
    <row r="109">
      <c r="A109" s="4" t="inlineStr">
        <is>
          <t>Percent of Net Asset Value</t>
        </is>
      </c>
      <c r="B109" s="8" t="n">
        <v>0.1</v>
      </c>
    </row>
    <row r="110">
      <c r="A110" s="4" t="inlineStr">
        <is>
          <t>C000015687 | SectorIndustrials</t>
        </is>
      </c>
      <c r="B110" s="4" t="inlineStr">
        <is>
          <t xml:space="preserve"> </t>
        </is>
      </c>
    </row>
    <row r="111">
      <c r="A111" s="3" t="inlineStr">
        <is>
          <t>Holdings [Line Items]</t>
        </is>
      </c>
      <c r="B111" s="4" t="inlineStr">
        <is>
          <t xml:space="preserve"> </t>
        </is>
      </c>
    </row>
    <row r="112">
      <c r="A112" s="4" t="inlineStr">
        <is>
          <t>Percent of Net Asset Value</t>
        </is>
      </c>
      <c r="B112" s="8" t="n">
        <v>0.05</v>
      </c>
    </row>
    <row r="113">
      <c r="A113" s="4" t="inlineStr">
        <is>
          <t>C000015687 | SectorConsumer Staples</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000015687 | SectorReal Estate</t>
        </is>
      </c>
      <c r="B116" s="4" t="inlineStr">
        <is>
          <t xml:space="preserve"> </t>
        </is>
      </c>
    </row>
    <row r="117">
      <c r="A117" s="3" t="inlineStr">
        <is>
          <t>Holdings [Line Items]</t>
        </is>
      </c>
      <c r="B117" s="4" t="inlineStr">
        <is>
          <t xml:space="preserve"> </t>
        </is>
      </c>
    </row>
    <row r="118">
      <c r="A118" s="4" t="inlineStr">
        <is>
          <t>Percent of Net Asset Value</t>
        </is>
      </c>
      <c r="B118" s="8" t="n">
        <v>0.01</v>
      </c>
    </row>
    <row r="119">
      <c r="A119" s="4" t="inlineStr">
        <is>
          <t>C000015687 | AssetCommon Stocks</t>
        </is>
      </c>
      <c r="B119" s="4" t="inlineStr">
        <is>
          <t xml:space="preserve"> </t>
        </is>
      </c>
    </row>
    <row r="120">
      <c r="A120" s="3" t="inlineStr">
        <is>
          <t>Holdings [Line Items]</t>
        </is>
      </c>
      <c r="B120" s="4" t="inlineStr">
        <is>
          <t xml:space="preserve"> </t>
        </is>
      </c>
    </row>
    <row r="121">
      <c r="A121" s="4" t="inlineStr">
        <is>
          <t>Percent of Net Asset Value</t>
        </is>
      </c>
      <c r="B121" s="8" t="n">
        <v>1.01</v>
      </c>
    </row>
    <row r="122">
      <c r="A122" s="4" t="inlineStr">
        <is>
          <t>C000015687 | AssetCash Equivalents</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C000015687 | Asset Other Net Line</t>
        </is>
      </c>
      <c r="B125" s="4" t="inlineStr">
        <is>
          <t xml:space="preserve"> </t>
        </is>
      </c>
    </row>
    <row r="126">
      <c r="A126" s="3" t="inlineStr">
        <is>
          <t>Holdings [Line Items]</t>
        </is>
      </c>
      <c r="B126" s="4" t="inlineStr">
        <is>
          <t xml:space="preserve"> </t>
        </is>
      </c>
    </row>
    <row r="127">
      <c r="A127" s="4" t="inlineStr">
        <is>
          <t>Percent of Net Asset Value</t>
        </is>
      </c>
      <c r="B127" s="4" t="inlineStr">
        <is>
          <t>(2.00%)</t>
        </is>
      </c>
    </row>
    <row r="128">
      <c r="A128" s="4" t="inlineStr">
        <is>
          <t>C000015689 | Microsoft Corp.</t>
        </is>
      </c>
      <c r="B128" s="4" t="inlineStr">
        <is>
          <t xml:space="preserve"> </t>
        </is>
      </c>
    </row>
    <row r="129">
      <c r="A129" s="3" t="inlineStr">
        <is>
          <t>Holdings [Line Items]</t>
        </is>
      </c>
      <c r="B129" s="4" t="inlineStr">
        <is>
          <t xml:space="preserve"> </t>
        </is>
      </c>
    </row>
    <row r="130">
      <c r="A130" s="4" t="inlineStr">
        <is>
          <t>Percent of Net Asset Value</t>
        </is>
      </c>
      <c r="B130" s="6" t="n">
        <v>0.118</v>
      </c>
    </row>
    <row r="131">
      <c r="A131" s="4" t="inlineStr">
        <is>
          <t>C000015689 | NVIDIA Corp.</t>
        </is>
      </c>
      <c r="B131" s="4" t="inlineStr">
        <is>
          <t xml:space="preserve"> </t>
        </is>
      </c>
    </row>
    <row r="132">
      <c r="A132" s="3" t="inlineStr">
        <is>
          <t>Holdings [Line Items]</t>
        </is>
      </c>
      <c r="B132" s="4" t="inlineStr">
        <is>
          <t xml:space="preserve"> </t>
        </is>
      </c>
    </row>
    <row r="133">
      <c r="A133" s="4" t="inlineStr">
        <is>
          <t>Percent of Net Asset Value</t>
        </is>
      </c>
      <c r="B133" s="6" t="n">
        <v>0.116</v>
      </c>
    </row>
    <row r="134">
      <c r="A134" s="4" t="inlineStr">
        <is>
          <t>C000015689 | Apple, Inc.</t>
        </is>
      </c>
      <c r="B134" s="4" t="inlineStr">
        <is>
          <t xml:space="preserve"> </t>
        </is>
      </c>
    </row>
    <row r="135">
      <c r="A135" s="3" t="inlineStr">
        <is>
          <t>Holdings [Line Items]</t>
        </is>
      </c>
      <c r="B135" s="4" t="inlineStr">
        <is>
          <t xml:space="preserve"> </t>
        </is>
      </c>
    </row>
    <row r="136">
      <c r="A136" s="4" t="inlineStr">
        <is>
          <t>Percent of Net Asset Value</t>
        </is>
      </c>
      <c r="B136" s="6" t="n">
        <v>0.091</v>
      </c>
    </row>
    <row r="137">
      <c r="A137" s="4" t="inlineStr">
        <is>
          <t>C000015689 | Alphabet, Inc.</t>
        </is>
      </c>
      <c r="B137" s="4" t="inlineStr">
        <is>
          <t xml:space="preserve"> </t>
        </is>
      </c>
    </row>
    <row r="138">
      <c r="A138" s="3" t="inlineStr">
        <is>
          <t>Holdings [Line Items]</t>
        </is>
      </c>
      <c r="B138" s="4" t="inlineStr">
        <is>
          <t xml:space="preserve"> </t>
        </is>
      </c>
    </row>
    <row r="139">
      <c r="A139" s="4" t="inlineStr">
        <is>
          <t>Percent of Net Asset Value</t>
        </is>
      </c>
      <c r="B139" s="8" t="n">
        <v>0.08</v>
      </c>
    </row>
    <row r="140">
      <c r="A140" s="4" t="inlineStr">
        <is>
          <t>C000015689 | Amazon.com, Inc.</t>
        </is>
      </c>
      <c r="B140" s="4" t="inlineStr">
        <is>
          <t xml:space="preserve"> </t>
        </is>
      </c>
    </row>
    <row r="141">
      <c r="A141" s="3" t="inlineStr">
        <is>
          <t>Holdings [Line Items]</t>
        </is>
      </c>
      <c r="B141" s="4" t="inlineStr">
        <is>
          <t xml:space="preserve"> </t>
        </is>
      </c>
    </row>
    <row r="142">
      <c r="A142" s="4" t="inlineStr">
        <is>
          <t>Percent of Net Asset Value</t>
        </is>
      </c>
      <c r="B142" s="6" t="n">
        <v>0.073</v>
      </c>
    </row>
    <row r="143">
      <c r="A143" s="4" t="inlineStr">
        <is>
          <t>C000015689 | Progressive Corp.</t>
        </is>
      </c>
      <c r="B143" s="4" t="inlineStr">
        <is>
          <t xml:space="preserve"> </t>
        </is>
      </c>
    </row>
    <row r="144">
      <c r="A144" s="3" t="inlineStr">
        <is>
          <t>Holdings [Line Items]</t>
        </is>
      </c>
      <c r="B144" s="4" t="inlineStr">
        <is>
          <t xml:space="preserve"> </t>
        </is>
      </c>
    </row>
    <row r="145">
      <c r="A145" s="4" t="inlineStr">
        <is>
          <t>Percent of Net Asset Value</t>
        </is>
      </c>
      <c r="B145" s="8" t="n">
        <v>0.04</v>
      </c>
    </row>
    <row r="146">
      <c r="A146" s="4" t="inlineStr">
        <is>
          <t>C000015689 | Visa, Inc.</t>
        </is>
      </c>
      <c r="B146" s="4" t="inlineStr">
        <is>
          <t xml:space="preserve"> </t>
        </is>
      </c>
    </row>
    <row r="147">
      <c r="A147" s="3" t="inlineStr">
        <is>
          <t>Holdings [Line Items]</t>
        </is>
      </c>
      <c r="B147" s="4" t="inlineStr">
        <is>
          <t xml:space="preserve"> </t>
        </is>
      </c>
    </row>
    <row r="148">
      <c r="A148" s="4" t="inlineStr">
        <is>
          <t>Percent of Net Asset Value</t>
        </is>
      </c>
      <c r="B148" s="6" t="n">
        <v>0.037</v>
      </c>
    </row>
    <row r="149">
      <c r="A149" s="4" t="inlineStr">
        <is>
          <t>C000015689 | ServiceNow, Inc.</t>
        </is>
      </c>
      <c r="B149" s="4" t="inlineStr">
        <is>
          <t xml:space="preserve"> </t>
        </is>
      </c>
    </row>
    <row r="150">
      <c r="A150" s="3" t="inlineStr">
        <is>
          <t>Holdings [Line Items]</t>
        </is>
      </c>
      <c r="B150" s="4" t="inlineStr">
        <is>
          <t xml:space="preserve"> </t>
        </is>
      </c>
    </row>
    <row r="151">
      <c r="A151" s="4" t="inlineStr">
        <is>
          <t>Percent of Net Asset Value</t>
        </is>
      </c>
      <c r="B151" s="6" t="n">
        <v>0.036</v>
      </c>
    </row>
    <row r="152">
      <c r="A152" s="4" t="inlineStr">
        <is>
          <t>C000015689 | Meta Platforms, Inc.</t>
        </is>
      </c>
      <c r="B152" s="4" t="inlineStr">
        <is>
          <t xml:space="preserve"> </t>
        </is>
      </c>
    </row>
    <row r="153">
      <c r="A153" s="3" t="inlineStr">
        <is>
          <t>Holdings [Line Items]</t>
        </is>
      </c>
      <c r="B153" s="4" t="inlineStr">
        <is>
          <t xml:space="preserve"> </t>
        </is>
      </c>
    </row>
    <row r="154">
      <c r="A154" s="4" t="inlineStr">
        <is>
          <t>Percent of Net Asset Value</t>
        </is>
      </c>
      <c r="B154" s="6" t="n">
        <v>0.034</v>
      </c>
    </row>
    <row r="155">
      <c r="A155" s="4" t="inlineStr">
        <is>
          <t>C000015689 | Thermo Fisher Scientific, Inc.</t>
        </is>
      </c>
      <c r="B155" s="4" t="inlineStr">
        <is>
          <t xml:space="preserve"> </t>
        </is>
      </c>
    </row>
    <row r="156">
      <c r="A156" s="3" t="inlineStr">
        <is>
          <t>Holdings [Line Items]</t>
        </is>
      </c>
      <c r="B156" s="4" t="inlineStr">
        <is>
          <t xml:space="preserve"> </t>
        </is>
      </c>
    </row>
    <row r="157">
      <c r="A157" s="4" t="inlineStr">
        <is>
          <t>Percent of Net Asset Value</t>
        </is>
      </c>
      <c r="B157" s="6" t="n">
        <v>0.026</v>
      </c>
    </row>
    <row r="158">
      <c r="A158" s="4" t="inlineStr">
        <is>
          <t>C000015689 | SectorInformation Technology</t>
        </is>
      </c>
      <c r="B158" s="4" t="inlineStr">
        <is>
          <t xml:space="preserve"> </t>
        </is>
      </c>
    </row>
    <row r="159">
      <c r="A159" s="3" t="inlineStr">
        <is>
          <t>Holdings [Line Items]</t>
        </is>
      </c>
      <c r="B159" s="4" t="inlineStr">
        <is>
          <t xml:space="preserve"> </t>
        </is>
      </c>
    </row>
    <row r="160">
      <c r="A160" s="4" t="inlineStr">
        <is>
          <t>Percent of Net Asset Value</t>
        </is>
      </c>
      <c r="B160" s="8" t="n">
        <v>0.46</v>
      </c>
    </row>
    <row r="161">
      <c r="A161" s="4" t="inlineStr">
        <is>
          <t>C000015689 | SectorCommunication Services</t>
        </is>
      </c>
      <c r="B161" s="4" t="inlineStr">
        <is>
          <t xml:space="preserve"> </t>
        </is>
      </c>
    </row>
    <row r="162">
      <c r="A162" s="3" t="inlineStr">
        <is>
          <t>Holdings [Line Items]</t>
        </is>
      </c>
      <c r="B162" s="4" t="inlineStr">
        <is>
          <t xml:space="preserve"> </t>
        </is>
      </c>
    </row>
    <row r="163">
      <c r="A163" s="4" t="inlineStr">
        <is>
          <t>Percent of Net Asset Value</t>
        </is>
      </c>
      <c r="B163" s="8" t="n">
        <v>0.13</v>
      </c>
    </row>
    <row r="164">
      <c r="A164" s="4" t="inlineStr">
        <is>
          <t>C000015689 | SectorHealth Care</t>
        </is>
      </c>
      <c r="B164" s="4" t="inlineStr">
        <is>
          <t xml:space="preserve"> </t>
        </is>
      </c>
    </row>
    <row r="165">
      <c r="A165" s="3" t="inlineStr">
        <is>
          <t>Holdings [Line Items]</t>
        </is>
      </c>
      <c r="B165" s="4" t="inlineStr">
        <is>
          <t xml:space="preserve"> </t>
        </is>
      </c>
    </row>
    <row r="166">
      <c r="A166" s="4" t="inlineStr">
        <is>
          <t>Percent of Net Asset Value</t>
        </is>
      </c>
      <c r="B166" s="8" t="n">
        <v>0.13</v>
      </c>
    </row>
    <row r="167">
      <c r="A167" s="4" t="inlineStr">
        <is>
          <t>C000015689 | SectorFinancials</t>
        </is>
      </c>
      <c r="B167" s="4" t="inlineStr">
        <is>
          <t xml:space="preserve"> </t>
        </is>
      </c>
    </row>
    <row r="168">
      <c r="A168" s="3" t="inlineStr">
        <is>
          <t>Holdings [Line Items]</t>
        </is>
      </c>
      <c r="B168" s="4" t="inlineStr">
        <is>
          <t xml:space="preserve"> </t>
        </is>
      </c>
    </row>
    <row r="169">
      <c r="A169" s="4" t="inlineStr">
        <is>
          <t>Percent of Net Asset Value</t>
        </is>
      </c>
      <c r="B169" s="8" t="n">
        <v>0.1</v>
      </c>
    </row>
    <row r="170">
      <c r="A170" s="4" t="inlineStr">
        <is>
          <t>C000015689 | SectorConsumer Discretionary</t>
        </is>
      </c>
      <c r="B170" s="4" t="inlineStr">
        <is>
          <t xml:space="preserve"> </t>
        </is>
      </c>
    </row>
    <row r="171">
      <c r="A171" s="3" t="inlineStr">
        <is>
          <t>Holdings [Line Items]</t>
        </is>
      </c>
      <c r="B171" s="4" t="inlineStr">
        <is>
          <t xml:space="preserve"> </t>
        </is>
      </c>
    </row>
    <row r="172">
      <c r="A172" s="4" t="inlineStr">
        <is>
          <t>Percent of Net Asset Value</t>
        </is>
      </c>
      <c r="B172" s="8" t="n">
        <v>0.1</v>
      </c>
    </row>
    <row r="173">
      <c r="A173" s="4" t="inlineStr">
        <is>
          <t>C000015689 | SectorIndustrials</t>
        </is>
      </c>
      <c r="B173" s="4" t="inlineStr">
        <is>
          <t xml:space="preserve"> </t>
        </is>
      </c>
    </row>
    <row r="174">
      <c r="A174" s="3" t="inlineStr">
        <is>
          <t>Holdings [Line Items]</t>
        </is>
      </c>
      <c r="B174" s="4" t="inlineStr">
        <is>
          <t xml:space="preserve"> </t>
        </is>
      </c>
    </row>
    <row r="175">
      <c r="A175" s="4" t="inlineStr">
        <is>
          <t>Percent of Net Asset Value</t>
        </is>
      </c>
      <c r="B175" s="8" t="n">
        <v>0.05</v>
      </c>
    </row>
    <row r="176">
      <c r="A176" s="4" t="inlineStr">
        <is>
          <t>C000015689 | SectorConsumer Staples</t>
        </is>
      </c>
      <c r="B176" s="4" t="inlineStr">
        <is>
          <t xml:space="preserve"> </t>
        </is>
      </c>
    </row>
    <row r="177">
      <c r="A177" s="3" t="inlineStr">
        <is>
          <t>Holdings [Line Items]</t>
        </is>
      </c>
      <c r="B177" s="4" t="inlineStr">
        <is>
          <t xml:space="preserve"> </t>
        </is>
      </c>
    </row>
    <row r="178">
      <c r="A178" s="4" t="inlineStr">
        <is>
          <t>Percent of Net Asset Value</t>
        </is>
      </c>
      <c r="B178" s="8" t="n">
        <v>0.03</v>
      </c>
    </row>
    <row r="179">
      <c r="A179" s="4" t="inlineStr">
        <is>
          <t>C000015689 | SectorReal Estate</t>
        </is>
      </c>
      <c r="B179" s="4" t="inlineStr">
        <is>
          <t xml:space="preserve"> </t>
        </is>
      </c>
    </row>
    <row r="180">
      <c r="A180" s="3" t="inlineStr">
        <is>
          <t>Holdings [Line Items]</t>
        </is>
      </c>
      <c r="B180" s="4" t="inlineStr">
        <is>
          <t xml:space="preserve"> </t>
        </is>
      </c>
    </row>
    <row r="181">
      <c r="A181" s="4" t="inlineStr">
        <is>
          <t>Percent of Net Asset Value</t>
        </is>
      </c>
      <c r="B181" s="8" t="n">
        <v>0.01</v>
      </c>
    </row>
    <row r="182">
      <c r="A182" s="4" t="inlineStr">
        <is>
          <t>C000015689 | AssetCommon Stocks</t>
        </is>
      </c>
      <c r="B182" s="4" t="inlineStr">
        <is>
          <t xml:space="preserve"> </t>
        </is>
      </c>
    </row>
    <row r="183">
      <c r="A183" s="3" t="inlineStr">
        <is>
          <t>Holdings [Line Items]</t>
        </is>
      </c>
      <c r="B183" s="4" t="inlineStr">
        <is>
          <t xml:space="preserve"> </t>
        </is>
      </c>
    </row>
    <row r="184">
      <c r="A184" s="4" t="inlineStr">
        <is>
          <t>Percent of Net Asset Value</t>
        </is>
      </c>
      <c r="B184" s="8" t="n">
        <v>1.01</v>
      </c>
    </row>
    <row r="185">
      <c r="A185" s="4" t="inlineStr">
        <is>
          <t>C000015689 | AssetCash Equivalents</t>
        </is>
      </c>
      <c r="B185" s="4" t="inlineStr">
        <is>
          <t xml:space="preserve"> </t>
        </is>
      </c>
    </row>
    <row r="186">
      <c r="A186" s="3" t="inlineStr">
        <is>
          <t>Holdings [Line Items]</t>
        </is>
      </c>
      <c r="B186" s="4" t="inlineStr">
        <is>
          <t xml:space="preserve"> </t>
        </is>
      </c>
    </row>
    <row r="187">
      <c r="A187" s="4" t="inlineStr">
        <is>
          <t>Percent of Net Asset Value</t>
        </is>
      </c>
      <c r="B187" s="8" t="n">
        <v>0.01</v>
      </c>
    </row>
    <row r="188">
      <c r="A188" s="4" t="inlineStr">
        <is>
          <t>C000015689 | Asset Other Net Line</t>
        </is>
      </c>
      <c r="B188" s="4" t="inlineStr">
        <is>
          <t xml:space="preserve"> </t>
        </is>
      </c>
    </row>
    <row r="189">
      <c r="A189" s="3" t="inlineStr">
        <is>
          <t>Holdings [Line Items]</t>
        </is>
      </c>
      <c r="B189" s="4" t="inlineStr">
        <is>
          <t xml:space="preserve"> </t>
        </is>
      </c>
    </row>
    <row r="190">
      <c r="A190" s="4" t="inlineStr">
        <is>
          <t>Percent of Net Asset Value</t>
        </is>
      </c>
      <c r="B190" s="4" t="inlineStr">
        <is>
          <t>(2.00%)</t>
        </is>
      </c>
    </row>
    <row r="191">
      <c r="A191" s="4" t="inlineStr">
        <is>
          <t>C000015690 | Microsoft Corp.</t>
        </is>
      </c>
      <c r="B191" s="4" t="inlineStr">
        <is>
          <t xml:space="preserve"> </t>
        </is>
      </c>
    </row>
    <row r="192">
      <c r="A192" s="3" t="inlineStr">
        <is>
          <t>Holdings [Line Items]</t>
        </is>
      </c>
      <c r="B192" s="4" t="inlineStr">
        <is>
          <t xml:space="preserve"> </t>
        </is>
      </c>
    </row>
    <row r="193">
      <c r="A193" s="4" t="inlineStr">
        <is>
          <t>Percent of Net Asset Value</t>
        </is>
      </c>
      <c r="B193" s="6" t="n">
        <v>0.118</v>
      </c>
    </row>
    <row r="194">
      <c r="A194" s="4" t="inlineStr">
        <is>
          <t>C000015690 | NVIDIA Corp.</t>
        </is>
      </c>
      <c r="B194" s="4" t="inlineStr">
        <is>
          <t xml:space="preserve"> </t>
        </is>
      </c>
    </row>
    <row r="195">
      <c r="A195" s="3" t="inlineStr">
        <is>
          <t>Holdings [Line Items]</t>
        </is>
      </c>
      <c r="B195" s="4" t="inlineStr">
        <is>
          <t xml:space="preserve"> </t>
        </is>
      </c>
    </row>
    <row r="196">
      <c r="A196" s="4" t="inlineStr">
        <is>
          <t>Percent of Net Asset Value</t>
        </is>
      </c>
      <c r="B196" s="6" t="n">
        <v>0.116</v>
      </c>
    </row>
    <row r="197">
      <c r="A197" s="4" t="inlineStr">
        <is>
          <t>C000015690 | Apple, Inc.</t>
        </is>
      </c>
      <c r="B197" s="4" t="inlineStr">
        <is>
          <t xml:space="preserve"> </t>
        </is>
      </c>
    </row>
    <row r="198">
      <c r="A198" s="3" t="inlineStr">
        <is>
          <t>Holdings [Line Items]</t>
        </is>
      </c>
      <c r="B198" s="4" t="inlineStr">
        <is>
          <t xml:space="preserve"> </t>
        </is>
      </c>
    </row>
    <row r="199">
      <c r="A199" s="4" t="inlineStr">
        <is>
          <t>Percent of Net Asset Value</t>
        </is>
      </c>
      <c r="B199" s="6" t="n">
        <v>0.091</v>
      </c>
    </row>
    <row r="200">
      <c r="A200" s="4" t="inlineStr">
        <is>
          <t>C000015690 | Alphabet, Inc.</t>
        </is>
      </c>
      <c r="B200" s="4" t="inlineStr">
        <is>
          <t xml:space="preserve"> </t>
        </is>
      </c>
    </row>
    <row r="201">
      <c r="A201" s="3" t="inlineStr">
        <is>
          <t>Holdings [Line Items]</t>
        </is>
      </c>
      <c r="B201" s="4" t="inlineStr">
        <is>
          <t xml:space="preserve"> </t>
        </is>
      </c>
    </row>
    <row r="202">
      <c r="A202" s="4" t="inlineStr">
        <is>
          <t>Percent of Net Asset Value</t>
        </is>
      </c>
      <c r="B202" s="8" t="n">
        <v>0.08</v>
      </c>
    </row>
    <row r="203">
      <c r="A203" s="4" t="inlineStr">
        <is>
          <t>C000015690 | Amazon.com, Inc.</t>
        </is>
      </c>
      <c r="B203" s="4" t="inlineStr">
        <is>
          <t xml:space="preserve"> </t>
        </is>
      </c>
    </row>
    <row r="204">
      <c r="A204" s="3" t="inlineStr">
        <is>
          <t>Holdings [Line Items]</t>
        </is>
      </c>
      <c r="B204" s="4" t="inlineStr">
        <is>
          <t xml:space="preserve"> </t>
        </is>
      </c>
    </row>
    <row r="205">
      <c r="A205" s="4" t="inlineStr">
        <is>
          <t>Percent of Net Asset Value</t>
        </is>
      </c>
      <c r="B205" s="6" t="n">
        <v>0.073</v>
      </c>
    </row>
    <row r="206">
      <c r="A206" s="4" t="inlineStr">
        <is>
          <t>C000015690 | Progressive Corp.</t>
        </is>
      </c>
      <c r="B206" s="4" t="inlineStr">
        <is>
          <t xml:space="preserve"> </t>
        </is>
      </c>
    </row>
    <row r="207">
      <c r="A207" s="3" t="inlineStr">
        <is>
          <t>Holdings [Line Items]</t>
        </is>
      </c>
      <c r="B207" s="4" t="inlineStr">
        <is>
          <t xml:space="preserve"> </t>
        </is>
      </c>
    </row>
    <row r="208">
      <c r="A208" s="4" t="inlineStr">
        <is>
          <t>Percent of Net Asset Value</t>
        </is>
      </c>
      <c r="B208" s="8" t="n">
        <v>0.04</v>
      </c>
    </row>
    <row r="209">
      <c r="A209" s="4" t="inlineStr">
        <is>
          <t>C000015690 | Visa, Inc.</t>
        </is>
      </c>
      <c r="B209" s="4" t="inlineStr">
        <is>
          <t xml:space="preserve"> </t>
        </is>
      </c>
    </row>
    <row r="210">
      <c r="A210" s="3" t="inlineStr">
        <is>
          <t>Holdings [Line Items]</t>
        </is>
      </c>
      <c r="B210" s="4" t="inlineStr">
        <is>
          <t xml:space="preserve"> </t>
        </is>
      </c>
    </row>
    <row r="211">
      <c r="A211" s="4" t="inlineStr">
        <is>
          <t>Percent of Net Asset Value</t>
        </is>
      </c>
      <c r="B211" s="6" t="n">
        <v>0.037</v>
      </c>
    </row>
    <row r="212">
      <c r="A212" s="4" t="inlineStr">
        <is>
          <t>C000015690 | ServiceNow, Inc.</t>
        </is>
      </c>
      <c r="B212" s="4" t="inlineStr">
        <is>
          <t xml:space="preserve"> </t>
        </is>
      </c>
    </row>
    <row r="213">
      <c r="A213" s="3" t="inlineStr">
        <is>
          <t>Holdings [Line Items]</t>
        </is>
      </c>
      <c r="B213" s="4" t="inlineStr">
        <is>
          <t xml:space="preserve"> </t>
        </is>
      </c>
    </row>
    <row r="214">
      <c r="A214" s="4" t="inlineStr">
        <is>
          <t>Percent of Net Asset Value</t>
        </is>
      </c>
      <c r="B214" s="6" t="n">
        <v>0.036</v>
      </c>
    </row>
    <row r="215">
      <c r="A215" s="4" t="inlineStr">
        <is>
          <t>C000015690 | Meta Platforms, Inc.</t>
        </is>
      </c>
      <c r="B215" s="4" t="inlineStr">
        <is>
          <t xml:space="preserve"> </t>
        </is>
      </c>
    </row>
    <row r="216">
      <c r="A216" s="3" t="inlineStr">
        <is>
          <t>Holdings [Line Items]</t>
        </is>
      </c>
      <c r="B216" s="4" t="inlineStr">
        <is>
          <t xml:space="preserve"> </t>
        </is>
      </c>
    </row>
    <row r="217">
      <c r="A217" s="4" t="inlineStr">
        <is>
          <t>Percent of Net Asset Value</t>
        </is>
      </c>
      <c r="B217" s="6" t="n">
        <v>0.034</v>
      </c>
    </row>
    <row r="218">
      <c r="A218" s="4" t="inlineStr">
        <is>
          <t>C000015690 | Thermo Fisher Scientific, Inc.</t>
        </is>
      </c>
      <c r="B218" s="4" t="inlineStr">
        <is>
          <t xml:space="preserve"> </t>
        </is>
      </c>
    </row>
    <row r="219">
      <c r="A219" s="3" t="inlineStr">
        <is>
          <t>Holdings [Line Items]</t>
        </is>
      </c>
      <c r="B219" s="4" t="inlineStr">
        <is>
          <t xml:space="preserve"> </t>
        </is>
      </c>
    </row>
    <row r="220">
      <c r="A220" s="4" t="inlineStr">
        <is>
          <t>Percent of Net Asset Value</t>
        </is>
      </c>
      <c r="B220" s="6" t="n">
        <v>0.026</v>
      </c>
    </row>
    <row r="221">
      <c r="A221" s="4" t="inlineStr">
        <is>
          <t>C000015690 | SectorInformation Technology</t>
        </is>
      </c>
      <c r="B221" s="4" t="inlineStr">
        <is>
          <t xml:space="preserve"> </t>
        </is>
      </c>
    </row>
    <row r="222">
      <c r="A222" s="3" t="inlineStr">
        <is>
          <t>Holdings [Line Items]</t>
        </is>
      </c>
      <c r="B222" s="4" t="inlineStr">
        <is>
          <t xml:space="preserve"> </t>
        </is>
      </c>
    </row>
    <row r="223">
      <c r="A223" s="4" t="inlineStr">
        <is>
          <t>Percent of Net Asset Value</t>
        </is>
      </c>
      <c r="B223" s="8" t="n">
        <v>0.46</v>
      </c>
    </row>
    <row r="224">
      <c r="A224" s="4" t="inlineStr">
        <is>
          <t>C000015690 | SectorCommunication Services</t>
        </is>
      </c>
      <c r="B224" s="4" t="inlineStr">
        <is>
          <t xml:space="preserve"> </t>
        </is>
      </c>
    </row>
    <row r="225">
      <c r="A225" s="3" t="inlineStr">
        <is>
          <t>Holdings [Line Items]</t>
        </is>
      </c>
      <c r="B225" s="4" t="inlineStr">
        <is>
          <t xml:space="preserve"> </t>
        </is>
      </c>
    </row>
    <row r="226">
      <c r="A226" s="4" t="inlineStr">
        <is>
          <t>Percent of Net Asset Value</t>
        </is>
      </c>
      <c r="B226" s="8" t="n">
        <v>0.13</v>
      </c>
    </row>
    <row r="227">
      <c r="A227" s="4" t="inlineStr">
        <is>
          <t>C000015690 | SectorHealth Care</t>
        </is>
      </c>
      <c r="B227" s="4" t="inlineStr">
        <is>
          <t xml:space="preserve"> </t>
        </is>
      </c>
    </row>
    <row r="228">
      <c r="A228" s="3" t="inlineStr">
        <is>
          <t>Holdings [Line Items]</t>
        </is>
      </c>
      <c r="B228" s="4" t="inlineStr">
        <is>
          <t xml:space="preserve"> </t>
        </is>
      </c>
    </row>
    <row r="229">
      <c r="A229" s="4" t="inlineStr">
        <is>
          <t>Percent of Net Asset Value</t>
        </is>
      </c>
      <c r="B229" s="8" t="n">
        <v>0.13</v>
      </c>
    </row>
    <row r="230">
      <c r="A230" s="4" t="inlineStr">
        <is>
          <t>C000015690 | SectorFinancials</t>
        </is>
      </c>
      <c r="B230" s="4" t="inlineStr">
        <is>
          <t xml:space="preserve"> </t>
        </is>
      </c>
    </row>
    <row r="231">
      <c r="A231" s="3" t="inlineStr">
        <is>
          <t>Holdings [Line Items]</t>
        </is>
      </c>
      <c r="B231" s="4" t="inlineStr">
        <is>
          <t xml:space="preserve"> </t>
        </is>
      </c>
    </row>
    <row r="232">
      <c r="A232" s="4" t="inlineStr">
        <is>
          <t>Percent of Net Asset Value</t>
        </is>
      </c>
      <c r="B232" s="8" t="n">
        <v>0.1</v>
      </c>
    </row>
    <row r="233">
      <c r="A233" s="4" t="inlineStr">
        <is>
          <t>C000015690 | SectorConsumer Discretionary</t>
        </is>
      </c>
      <c r="B233" s="4" t="inlineStr">
        <is>
          <t xml:space="preserve"> </t>
        </is>
      </c>
    </row>
    <row r="234">
      <c r="A234" s="3" t="inlineStr">
        <is>
          <t>Holdings [Line Items]</t>
        </is>
      </c>
      <c r="B234" s="4" t="inlineStr">
        <is>
          <t xml:space="preserve"> </t>
        </is>
      </c>
    </row>
    <row r="235">
      <c r="A235" s="4" t="inlineStr">
        <is>
          <t>Percent of Net Asset Value</t>
        </is>
      </c>
      <c r="B235" s="8" t="n">
        <v>0.1</v>
      </c>
    </row>
    <row r="236">
      <c r="A236" s="4" t="inlineStr">
        <is>
          <t>C000015690 | SectorIndustrials</t>
        </is>
      </c>
      <c r="B236" s="4" t="inlineStr">
        <is>
          <t xml:space="preserve"> </t>
        </is>
      </c>
    </row>
    <row r="237">
      <c r="A237" s="3" t="inlineStr">
        <is>
          <t>Holdings [Line Items]</t>
        </is>
      </c>
      <c r="B237" s="4" t="inlineStr">
        <is>
          <t xml:space="preserve"> </t>
        </is>
      </c>
    </row>
    <row r="238">
      <c r="A238" s="4" t="inlineStr">
        <is>
          <t>Percent of Net Asset Value</t>
        </is>
      </c>
      <c r="B238" s="8" t="n">
        <v>0.05</v>
      </c>
    </row>
    <row r="239">
      <c r="A239" s="4" t="inlineStr">
        <is>
          <t>C000015690 | SectorConsumer Staples</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C000015690 | SectorReal Estate</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C000015690 | AssetCommon Stocks</t>
        </is>
      </c>
      <c r="B245" s="4" t="inlineStr">
        <is>
          <t xml:space="preserve"> </t>
        </is>
      </c>
    </row>
    <row r="246">
      <c r="A246" s="3" t="inlineStr">
        <is>
          <t>Holdings [Line Items]</t>
        </is>
      </c>
      <c r="B246" s="4" t="inlineStr">
        <is>
          <t xml:space="preserve"> </t>
        </is>
      </c>
    </row>
    <row r="247">
      <c r="A247" s="4" t="inlineStr">
        <is>
          <t>Percent of Net Asset Value</t>
        </is>
      </c>
      <c r="B247" s="8" t="n">
        <v>1.01</v>
      </c>
    </row>
    <row r="248">
      <c r="A248" s="4" t="inlineStr">
        <is>
          <t>C000015690 | AssetCash Equivalents</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000015690 | Asset Other Net Line</t>
        </is>
      </c>
      <c r="B251" s="4" t="inlineStr">
        <is>
          <t xml:space="preserve"> </t>
        </is>
      </c>
    </row>
    <row r="252">
      <c r="A252" s="3" t="inlineStr">
        <is>
          <t>Holdings [Line Items]</t>
        </is>
      </c>
      <c r="B252" s="4" t="inlineStr">
        <is>
          <t xml:space="preserve"> </t>
        </is>
      </c>
    </row>
    <row r="253">
      <c r="A253" s="4" t="inlineStr">
        <is>
          <t>Percent of Net Asset Value</t>
        </is>
      </c>
      <c r="B253" s="4" t="inlineStr">
        <is>
          <t>(2.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19:21:22Z</dcterms:created>
  <dcterms:modified xmlns:dcterms="http://purl.org/dc/terms/" xmlns:xsi="http://www.w3.org/2001/XMLSchema-instance" xsi:type="dcterms:W3CDTF">2024-09-27T19:21:22Z</dcterms:modified>
</cp:coreProperties>
</file>